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paration" sheetId="10" state="visible" r:id="rId10"/>
    <sheet xmlns:r="http://schemas.openxmlformats.org/officeDocument/2006/relationships" name="Segmental analysis" sheetId="11" state="visible" r:id="rId11"/>
    <sheet xmlns:r="http://schemas.openxmlformats.org/officeDocument/2006/relationships" name="Impairment review" sheetId="12" state="visible" r:id="rId12"/>
    <sheet xmlns:r="http://schemas.openxmlformats.org/officeDocument/2006/relationships" name="Taxation" sheetId="13" state="visible" r:id="rId13"/>
    <sheet xmlns:r="http://schemas.openxmlformats.org/officeDocument/2006/relationships" name="Discontinued operations and ass"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Acquisitions and disposals" sheetId="17" state="visible" r:id="rId17"/>
    <sheet xmlns:r="http://schemas.openxmlformats.org/officeDocument/2006/relationships" name="Investments in associates and j" sheetId="18" state="visible" r:id="rId18"/>
    <sheet xmlns:r="http://schemas.openxmlformats.org/officeDocument/2006/relationships" name="Reconciliation of net cash flow" sheetId="19" state="visible" r:id="rId19"/>
    <sheet xmlns:r="http://schemas.openxmlformats.org/officeDocument/2006/relationships" name="Related party transactions" sheetId="20" state="visible" r:id="rId20"/>
    <sheet xmlns:r="http://schemas.openxmlformats.org/officeDocument/2006/relationships" name="Fair value of financial instrum" sheetId="21" state="visible" r:id="rId21"/>
    <sheet xmlns:r="http://schemas.openxmlformats.org/officeDocument/2006/relationships" name="Commitments, contingent liabili" sheetId="22" state="visible" r:id="rId22"/>
    <sheet xmlns:r="http://schemas.openxmlformats.org/officeDocument/2006/relationships" name="Other matter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Basis of preparation (Tables)" sheetId="26" state="visible" r:id="rId26"/>
    <sheet xmlns:r="http://schemas.openxmlformats.org/officeDocument/2006/relationships" name="Segmental analysis (Tables)" sheetId="27" state="visible" r:id="rId27"/>
    <sheet xmlns:r="http://schemas.openxmlformats.org/officeDocument/2006/relationships" name="Impairment review (Tables)" sheetId="28" state="visible" r:id="rId28"/>
    <sheet xmlns:r="http://schemas.openxmlformats.org/officeDocument/2006/relationships" name="Taxation (Tables)" sheetId="29" state="visible" r:id="rId29"/>
    <sheet xmlns:r="http://schemas.openxmlformats.org/officeDocument/2006/relationships" name="Discontinued operations and a_2" sheetId="30" state="visible" r:id="rId30"/>
    <sheet xmlns:r="http://schemas.openxmlformats.org/officeDocument/2006/relationships" name="Earnings per share (Tables)" sheetId="31" state="visible" r:id="rId31"/>
    <sheet xmlns:r="http://schemas.openxmlformats.org/officeDocument/2006/relationships" name="Dividends (Tables)" sheetId="32" state="visible" r:id="rId32"/>
    <sheet xmlns:r="http://schemas.openxmlformats.org/officeDocument/2006/relationships" name="Acquisitions and disposals (Tab" sheetId="33" state="visible" r:id="rId33"/>
    <sheet xmlns:r="http://schemas.openxmlformats.org/officeDocument/2006/relationships" name="Investments in associates and_2" sheetId="34" state="visible" r:id="rId34"/>
    <sheet xmlns:r="http://schemas.openxmlformats.org/officeDocument/2006/relationships" name="Reconciliation of net cash fl_2" sheetId="35" state="visible" r:id="rId35"/>
    <sheet xmlns:r="http://schemas.openxmlformats.org/officeDocument/2006/relationships" name="Related party transactions (Tab" sheetId="36" state="visible" r:id="rId36"/>
    <sheet xmlns:r="http://schemas.openxmlformats.org/officeDocument/2006/relationships" name="Fair value of financial instr_2" sheetId="37" state="visible" r:id="rId37"/>
    <sheet xmlns:r="http://schemas.openxmlformats.org/officeDocument/2006/relationships" name="Basis of preparation - Leases (" sheetId="38" state="visible" r:id="rId38"/>
    <sheet xmlns:r="http://schemas.openxmlformats.org/officeDocument/2006/relationships" name="Basis of preparation - Transiti" sheetId="39" state="visible" r:id="rId39"/>
    <sheet xmlns:r="http://schemas.openxmlformats.org/officeDocument/2006/relationships" name="Basis of preparation - Impact o" sheetId="40" state="visible" r:id="rId40"/>
    <sheet xmlns:r="http://schemas.openxmlformats.org/officeDocument/2006/relationships" name="Segmental analysis (Details)" sheetId="41" state="visible" r:id="rId41"/>
    <sheet xmlns:r="http://schemas.openxmlformats.org/officeDocument/2006/relationships" name="Segmental analysis - Reconcilia" sheetId="42" state="visible" r:id="rId42"/>
    <sheet xmlns:r="http://schemas.openxmlformats.org/officeDocument/2006/relationships" name="Segmental analysis - Non-curren" sheetId="43" state="visible" r:id="rId43"/>
    <sheet xmlns:r="http://schemas.openxmlformats.org/officeDocument/2006/relationships" name="Impairment losses - Key assumpt" sheetId="44" state="visible" r:id="rId44"/>
    <sheet xmlns:r="http://schemas.openxmlformats.org/officeDocument/2006/relationships" name="Taxation - Income tax expense (" sheetId="45" state="visible" r:id="rId45"/>
    <sheet xmlns:r="http://schemas.openxmlformats.org/officeDocument/2006/relationships" name="Taxation - Deferred tax assets " sheetId="46" state="visible" r:id="rId46"/>
    <sheet xmlns:r="http://schemas.openxmlformats.org/officeDocument/2006/relationships" name="Discontinued operations and a_3" sheetId="47" state="visible" r:id="rId47"/>
    <sheet xmlns:r="http://schemas.openxmlformats.org/officeDocument/2006/relationships" name="Discontinued operations and a_4" sheetId="48" state="visible" r:id="rId48"/>
    <sheet xmlns:r="http://schemas.openxmlformats.org/officeDocument/2006/relationships" name="Earnings per share (Details)" sheetId="49" state="visible" r:id="rId49"/>
    <sheet xmlns:r="http://schemas.openxmlformats.org/officeDocument/2006/relationships" name="Earnings per share - Notes (Det" sheetId="50" state="visible" r:id="rId50"/>
    <sheet xmlns:r="http://schemas.openxmlformats.org/officeDocument/2006/relationships" name="Dividends (Details)" sheetId="51" state="visible" r:id="rId51"/>
    <sheet xmlns:r="http://schemas.openxmlformats.org/officeDocument/2006/relationships" name="Acquisitions and disposals - Ac" sheetId="52" state="visible" r:id="rId52"/>
    <sheet xmlns:r="http://schemas.openxmlformats.org/officeDocument/2006/relationships" name="Acquisitions and disposals - Eu" sheetId="53" state="visible" r:id="rId53"/>
    <sheet xmlns:r="http://schemas.openxmlformats.org/officeDocument/2006/relationships" name="Acquisitions and disposals - Di" sheetId="54" state="visible" r:id="rId54"/>
    <sheet xmlns:r="http://schemas.openxmlformats.org/officeDocument/2006/relationships" name="Investments in associates and_3" sheetId="55" state="visible" r:id="rId55"/>
    <sheet xmlns:r="http://schemas.openxmlformats.org/officeDocument/2006/relationships" name="Reconciliation of net cash fl_3" sheetId="56" state="visible" r:id="rId56"/>
    <sheet xmlns:r="http://schemas.openxmlformats.org/officeDocument/2006/relationships" name="Related party transactions (Det" sheetId="57" state="visible" r:id="rId57"/>
    <sheet xmlns:r="http://schemas.openxmlformats.org/officeDocument/2006/relationships" name="Fair value of financial instr_3" sheetId="58" state="visible" r:id="rId58"/>
    <sheet xmlns:r="http://schemas.openxmlformats.org/officeDocument/2006/relationships" name="Commitments, Contingent liabi_2" sheetId="59" state="visible" r:id="rId59"/>
    <sheet xmlns:r="http://schemas.openxmlformats.org/officeDocument/2006/relationships" name="Commitments, Contingent liabi_3" sheetId="60" state="visible" r:id="rId60"/>
    <sheet xmlns:r="http://schemas.openxmlformats.org/officeDocument/2006/relationships" name="Other matters (Details)" sheetId="61" state="visible" r:id="rId61"/>
    <sheet xmlns:r="http://schemas.openxmlformats.org/officeDocument/2006/relationships" name="Subsequent events - Vodafone UK" sheetId="62" state="visible" r:id="rId62"/>
  </sheets>
  <definedNames/>
  <calcPr calcId="124519" fullCalcOnLoad="1"/>
</workbook>
</file>

<file path=xl/sharedStrings.xml><?xml version="1.0" encoding="utf-8"?>
<sst xmlns="http://schemas.openxmlformats.org/spreadsheetml/2006/main" uniqueCount="638">
  <si>
    <t>Document and Entity Information</t>
  </si>
  <si>
    <t>6 Months Ended</t>
  </si>
  <si>
    <t>Sep. 30, 2019</t>
  </si>
  <si>
    <t>Document and Entity Information [Abstract]</t>
  </si>
  <si>
    <t>Entity Registrant Name</t>
  </si>
  <si>
    <t>VODAFONE GROUP PUBLIC LTD CO</t>
  </si>
  <si>
    <t>Entity Central Index Key</t>
  </si>
  <si>
    <t>0000839923</t>
  </si>
  <si>
    <t>Document Type</t>
  </si>
  <si>
    <t>6-K</t>
  </si>
  <si>
    <t>Document Period End Date</t>
  </si>
  <si>
    <t>Sep. 30,
		2019</t>
  </si>
  <si>
    <t>Amendment Flag</t>
  </si>
  <si>
    <t>false</t>
  </si>
  <si>
    <t>Current Fiscal Year End Date</t>
  </si>
  <si>
    <t>--03-31</t>
  </si>
  <si>
    <t>Document Fiscal Year Focus</t>
  </si>
  <si>
    <t>2020</t>
  </si>
  <si>
    <t>Document Fiscal Period Focus</t>
  </si>
  <si>
    <t>Q2</t>
  </si>
  <si>
    <t>Consolidated income statement - EUR (€) € in Millions</t>
  </si>
  <si>
    <t>Sep. 30, 2018</t>
  </si>
  <si>
    <t>Consolidated income statement</t>
  </si>
  <si>
    <t>Revenue</t>
  </si>
  <si>
    <t>Cost of sales</t>
  </si>
  <si>
    <t>Gross profit</t>
  </si>
  <si>
    <t>Selling and distribution expenses</t>
  </si>
  <si>
    <t>Administrative expenses</t>
  </si>
  <si>
    <t>Net credit losses on financial assets</t>
  </si>
  <si>
    <t>Share of results of equity accounted associates and joint ventures</t>
  </si>
  <si>
    <t>Impairment loss</t>
  </si>
  <si>
    <t>Other income and expense</t>
  </si>
  <si>
    <t>Operating profit/(loss)</t>
  </si>
  <si>
    <t>Non-operating income and expense</t>
  </si>
  <si>
    <t>Investment income</t>
  </si>
  <si>
    <t>Finance costs</t>
  </si>
  <si>
    <t>Loss before taxation</t>
  </si>
  <si>
    <t>Income tax expense</t>
  </si>
  <si>
    <t>Loss for the financial period from continuing operations</t>
  </si>
  <si>
    <t>Loss for the financial period from discontinued operations</t>
  </si>
  <si>
    <t>Loss for the financial period</t>
  </si>
  <si>
    <t>Attributable to:</t>
  </si>
  <si>
    <t>Owners of the parent</t>
  </si>
  <si>
    <t>Non-controlling interests</t>
  </si>
  <si>
    <t>Loss per share</t>
  </si>
  <si>
    <t>Basic - From continuing operations (in eurocents per share)</t>
  </si>
  <si>
    <t>Diluted - From continuing operations (in eurocents per share)</t>
  </si>
  <si>
    <t>Basic - Total Group (in eurocents per share)</t>
  </si>
  <si>
    <t>Diluted - Total Group (in eurocents per share)</t>
  </si>
  <si>
    <t>Consolidated statement of comprehensive income - EUR (€) € in Millions</t>
  </si>
  <si>
    <t>Consolidated statement of comprehensive income</t>
  </si>
  <si>
    <t>Items that may be reclassified to the income statement in subsequent periods</t>
  </si>
  <si>
    <t>Foreign exchange translation differences, net of tax</t>
  </si>
  <si>
    <t>Foreign exchange (losses)/gains transferred to the income statement</t>
  </si>
  <si>
    <t>Other, net of tax</t>
  </si>
  <si>
    <t>Total items that may be reclassified to the income statement in subsequent periods</t>
  </si>
  <si>
    <t>Items that will not be reclassified to the income statement in subsequent periods</t>
  </si>
  <si>
    <t>Net actuarial gains/(losses) on defined benefit pension schemes, net of tax</t>
  </si>
  <si>
    <t>Total items that will not be reclassified to the income statement in subsequent periods</t>
  </si>
  <si>
    <t>Other comprehensive (expense)/income</t>
  </si>
  <si>
    <t>Total comprehensive expense for the financial period</t>
  </si>
  <si>
    <t>Consolidated statement of comprehensive income (Parenthetical) € in Millions</t>
  </si>
  <si>
    <t>Sep. 30, 2018EUR (€)</t>
  </si>
  <si>
    <t>Loss</t>
  </si>
  <si>
    <t>Total comprehensive expense</t>
  </si>
  <si>
    <t>Changes due to revision</t>
  </si>
  <si>
    <t>Consolidated statement of financial position € in Millions</t>
  </si>
  <si>
    <t>Sep. 30, 2019EUR (€)</t>
  </si>
  <si>
    <t>Non-current assets</t>
  </si>
  <si>
    <t>Goodwill</t>
  </si>
  <si>
    <t>Other intangible assets</t>
  </si>
  <si>
    <t>Plant, property and equipment</t>
  </si>
  <si>
    <t>Investments in associates and joint ventures</t>
  </si>
  <si>
    <t>Other investments</t>
  </si>
  <si>
    <t>Deferred tax assets</t>
  </si>
  <si>
    <t>Post employment benefits</t>
  </si>
  <si>
    <t>Trade and other receivables</t>
  </si>
  <si>
    <t>Total non-current assets</t>
  </si>
  <si>
    <t>Current assets</t>
  </si>
  <si>
    <t>Inventory</t>
  </si>
  <si>
    <t>Taxation recoverable</t>
  </si>
  <si>
    <t>Cash and cash equivalents</t>
  </si>
  <si>
    <t>Total current assets</t>
  </si>
  <si>
    <t>Non-current liabilities</t>
  </si>
  <si>
    <t>Total assets</t>
  </si>
  <si>
    <t>Equity</t>
  </si>
  <si>
    <t>Called up share capital</t>
  </si>
  <si>
    <t>Additional paid-in capital</t>
  </si>
  <si>
    <t>Treasury shares</t>
  </si>
  <si>
    <t>Accumulated losses</t>
  </si>
  <si>
    <t>Accumulated other comprehensive income</t>
  </si>
  <si>
    <t>Total attributable to owners of the parent</t>
  </si>
  <si>
    <t>Total non-controlling interests</t>
  </si>
  <si>
    <t>Total equity</t>
  </si>
  <si>
    <t>Long-term borrowings</t>
  </si>
  <si>
    <t>Deferred tax liabilities</t>
  </si>
  <si>
    <t>Provisions</t>
  </si>
  <si>
    <t>Trade and other payables</t>
  </si>
  <si>
    <t>Total non-current liabilities</t>
  </si>
  <si>
    <t>Current liabilities</t>
  </si>
  <si>
    <t>Short-term borrowings</t>
  </si>
  <si>
    <t>Financial liabilities under put option arrangements</t>
  </si>
  <si>
    <t>Taxation liabilities</t>
  </si>
  <si>
    <t>Total current liabilities</t>
  </si>
  <si>
    <t>Liabilities held for sale</t>
  </si>
  <si>
    <t>Total equity and liabilities</t>
  </si>
  <si>
    <t>Consolidated statement of changes in equity - EUR (€) € in Millions</t>
  </si>
  <si>
    <t>Equity attributable to the owners</t>
  </si>
  <si>
    <t>Share capital</t>
  </si>
  <si>
    <t>Additional paid-in capital.</t>
  </si>
  <si>
    <t>Treasury shares.</t>
  </si>
  <si>
    <t>Accumulated comprehensive losses</t>
  </si>
  <si>
    <t>Non-controlling Interests.</t>
  </si>
  <si>
    <t>Total</t>
  </si>
  <si>
    <t>Beginning balance at Mar. 31, 2018</t>
  </si>
  <si>
    <t>Issue or reissue of shares</t>
  </si>
  <si>
    <t>Share-based payments</t>
  </si>
  <si>
    <t>Transactions with non-controlling interests in subsidiaries</t>
  </si>
  <si>
    <t>Comprehensive (expense)/income</t>
  </si>
  <si>
    <t>Dividends</t>
  </si>
  <si>
    <t>Ending balance at Sep. 30, 2018</t>
  </si>
  <si>
    <t>Adoption of IFRS | Impact of adoption of IFRS 16</t>
  </si>
  <si>
    <t>1 April 2019 Equity brought forward</t>
  </si>
  <si>
    <t>Beginning balance at Mar. 31, 2019</t>
  </si>
  <si>
    <t>Ending balance at Sep. 30, 2019</t>
  </si>
  <si>
    <t>Consolidated statement of changes in equity (Parenthetical) € in Millions</t>
  </si>
  <si>
    <t>Increase in equity</t>
  </si>
  <si>
    <t>Consolidated statement of cash flows - EUR (€) € in Millions</t>
  </si>
  <si>
    <t>Consolidated statement of cash flows</t>
  </si>
  <si>
    <t>Inflow from operating activities</t>
  </si>
  <si>
    <t>Cash flow from investing activities</t>
  </si>
  <si>
    <t>Purchase of interests in subsidiaries, net of cash acquired</t>
  </si>
  <si>
    <t>Purchase of interests in associates and joint ventures</t>
  </si>
  <si>
    <t>Purchase of intangible assets</t>
  </si>
  <si>
    <t>Purchase of property, plant and equipment</t>
  </si>
  <si>
    <t>Purchase of investments</t>
  </si>
  <si>
    <t>Disposal of interests in subsidiaries, net of cash disposed</t>
  </si>
  <si>
    <t>Disposal of property, plant and equipment</t>
  </si>
  <si>
    <t>Disposal of investments</t>
  </si>
  <si>
    <t>Dividends received from associates and joint ventures</t>
  </si>
  <si>
    <t>Interest received</t>
  </si>
  <si>
    <t>Cash flows from discontinued operations</t>
  </si>
  <si>
    <t>Outflow from investing activities</t>
  </si>
  <si>
    <t>Cash flows from financing activities</t>
  </si>
  <si>
    <t>Issue of ordinary share capital and reissue of treasury shares</t>
  </si>
  <si>
    <t>Net movement in short-term borrowings</t>
  </si>
  <si>
    <t>Proceeds from issue of long term borrowings</t>
  </si>
  <si>
    <t>Repayment of borrowings</t>
  </si>
  <si>
    <t>Purchase of treasury shares</t>
  </si>
  <si>
    <t>Equity dividends paid</t>
  </si>
  <si>
    <t>Dividends paid to non-controlling shareholders in subsidiaries</t>
  </si>
  <si>
    <t>Other transactions with non-controlling shareholders in subsidiaries</t>
  </si>
  <si>
    <t>Other movements in loans with associates and joint ventures</t>
  </si>
  <si>
    <t>Interest paid</t>
  </si>
  <si>
    <t>(Outflow)/Inflow from financing activities</t>
  </si>
  <si>
    <t>Net cash (outflow)/inflow</t>
  </si>
  <si>
    <t>Cash and cash equivalents at beginning of the financial period</t>
  </si>
  <si>
    <t>Exchange gain/(loss) on cash and cash equivalents</t>
  </si>
  <si>
    <t>Cash and cash equivalents at end of the financial period</t>
  </si>
  <si>
    <t>Consolidated statement of cash flows (Parenthetical) - EUR (€) € in Millions</t>
  </si>
  <si>
    <t>Mar. 31, 2019</t>
  </si>
  <si>
    <t>Cash outflow on derivative financial instruments</t>
  </si>
  <si>
    <t>Bank overdrafts</t>
  </si>
  <si>
    <t>Basis of preparation</t>
  </si>
  <si>
    <t>1 Basis of preparation
The unaudited condensed consolidated financial statements for the six months ended 30 September 2019:
·
were prepared in accordance with International Accounting Standard 34 “Interim Financial Reporting” (‘IAS 34’) as issued by the International Accounting Standards Board and as adopted by the European Union;
·
are presented on a condensed basis as permitted by IAS 34 and therefore do not include all disclosures that would otherwise be required in a full set of financial statements and should be read in conjunction with the Group’s annual report for the year ended 31 March 2019;
·
apply the same accounting policies, presentation and methods of calculation as those followed in the preparation of the Group’s consolidated financial statements for the year ended 31 March 2019, which were prepared in accordance with International Financial Reporting Standards (‘IFRS’) as issued by the International Accounting Standards Board and were also prepared in accordance with IFRS adopted by the European Union (‘EU’), the Companies Act 2006 and Article 4 of the EU IAS Regulations, with the exception of the adoption of IFRS 16 "Leases" as set out below and revisions to the calculation of amortisation of acquired customer base intangible assets. From 1 April 2019, the Group has revised the method of allocating the amortisation of acquired customer base intangibles over their useful economic lives from a sum of digits calculation to a straight-line basis. Customer base assets at 1 April 2019 related to acquired joint ventures; the revision to the allocation methodology results in a €82 million reduction in losses recorded in the Group's share of results of equity accounted associates and joint ventures for the six months to 30 September 2019. Income taxes are accrued using the tax rate that is expected to be applicable for the full financial year, adjusted for certain discrete items which occurred in the interim period in accordance with IAS 34. See note 8 for acquired intangible customer bases in the period;
·
include all adjustments, consisting of normal recurring adjustments, necessary for a fair statement of the results for the periods presented;
·
do not constitute statutory accounts within the meaning of section 434(3) of the Companies Act 2006; and
·
were approved by the Board of directors on 12 November 2019.
The information relating to the year ended 31 March 2019 is an extract from the Group’s published annual report for that year, which has been delivered to the Registrar of Companies, and on which the auditors’ report was unqualified and did not contain any emphasis of matter or statements under section 498(2) or 498(3) of the UK Companies Act 2006.
After reviewing the Group’s budget for the remainder of the financial year, and longer term plans, the directors are satisfied that, at the time of approving the unaudited condensed consolidated financial statements, it is appropriate to continue to adopt a going concern basis of accounting.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reporting period. Actual results could vary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New accounting pronouncements adopted
On 1 April 2019 the Group adopted new accounting policies to comply with amendments to International Financial Reporting Standards; the accounting pronouncement considered by the Group as significant on adoption was IFRS 16 “Leases” as set out below.
Other IFRS changes adopted on 1 April 2019, which had also been issued by the IASB and endorsed by the EU, have no material impact on the consolidated results, financial position or cash flows of the Group. Further details are provided on all changes to IFRS impacting the Group in the Group’s annual report for the year ended 31 March 2019.
IFRS 16 “Leases”
IFRS 16 “Leases” was adopted by the Group on 1 April 2019 with the cumulative retrospective impact reflected as an adjustment to equity on the date of adoption and therefore the comparative information has not been restated and continues to be reported under IAS 17 and IFRIC 4. The Group has applied the following expedients in relation to the adoption of IFRS 16:
·
The right-of-use assets were measured at an amount based on the lease liability at adoption, and initial direct costs incurred when obtaining leases were excluded from this measurement. Lease prepayments and accruals previously recognised under IAS 17 at 31 March 2019 were added to and deducted from, respectively, the value of the right of use assets on adoption. In determining the cumulative retrospective impact recorded on 1 April 2019, some of the Group’s joint ventures have measured right-of-use assets, for certain leases, as if IFRS 16 had been applied since lease commencement; and
·
The Group impaired the right-of-use assets recognised on adoption by the value of the provisions for onerous leases held under IAS 37 at 31 March 2019 instead of performing a new impairment assessment for those assets on adoption.
The key differences between the Group’s IAS 17 accounting policy (the ‘previous policy’ which is disclosed in the Group’s Annual Report and Accounts for the year ended 31 March 2019) and the Group’s IFRS 16 accounting policy (which is provided below), as well as the primary impacts of applying IFRS 16 in the current financial period are disclosed on page 39 and below.
Primary impacts of applying the IFRS 16 accounting policy
The primary impacts on the Group’s financial statements, and the key causes of the movements recorded in the consolidated statement of financial position on 1 April 2019 (see page 39), as a result of applying the IFRS 16 (‘current’) accounting policy in place of the previous policy under IAS 17 are:
·
Under IAS 17, lessees classified leases as either operating or finance leases. Operating lease costs were expensed on a straight-line basis over the period of the lease. Finance leases resulted in the recognition, in the statement of financial position, of an asset and a corresponding liability for lease payments, at present value. Under IFRS 16 all lease agreements give rise to the recognition of a 'right-of-use asset' representing the right to use the leased item and a liability for any future lease payments (see page 39) over the ‘reasonably certain’ period of the lease, which may include future lease periods for which the Group has extension options.
·
Lessee accounting under IFRS 16 is similar to finance lease accounting for lessees under IAS 17; lease costs are recognised in the form of depreciation of the right-of-use asset and interest on the lease liability which is generally discounted at the incremental borrowing rate of the relevant Group entity, although the interest rate implicit in the lease is used when it is more readily determinable. Interest charges will typically be higher in the early stages of a lease and will reduce over the term. Lease interest costs are recorded in financing costs and associated cash payments are classified as financing cash flows in the Group’s cash flow statement.
·
Under IFRS 16 cash inflows from operating activities and payments classified within cash flow from financing activities both increase, as payments made at both lease inception and subsequently are characterised as repayments of lease liabilities and interest. Under IAS 17 operating lease payments were treated as an operating cash outflows. Net cash flow is not impacted by the change in policy.
·
Lessor accounting under IFRS 16 is similar to IAS 17. The only substantive change is that when the Group sub-leases assets it classifies the lease out as either operating or finance leases by reference to the terms of head lease contract whereas under IAS 17 the classification was determined by reference to the underlying asset leased out. This has resulted in additional finance leases out (‘net investment in leases’) being recognised under IFRS 16 (see page 39).
·
The expedients applied at adoption, above, have resulted in reclassifications of lease-related prepayments, accruals and provisions at 1 April 2019 (see page 39) to the right-of-use assets. Where certain of the Group’s joint ventures have valued right-of-use assets as if IFRS 16 had been applied since lease inception, this has resulted in a reduction in the value of investments in associates and joint arrangements (see page 39).
·
During the six months ended 30 September 2018 an expense of €1,714 million was charged for operating leases and depreciation and interest of €25 million was charged for finance leases. During the six months ended 30 September 2019, depreciation of €1,823 million and interest of €163 million has been charged in relation to leases.
IFRS 16 Accounting Policy
As a lessee
When the Group leases an asset a ‘right of use asset’ is recognised for the leased item and a lease liability is recognised for any lease payments due at the lease commencement date. The right of use asset is initially measured at cost, being the present value of the lease payments paid or payable, plus any initial direct costs incurred in entering the lease and less any lease incentives received.
Right of use assets are depreciated on a straight-line basis from the commencement date to the earlier of the end of the asset's useful life or the end of the lease term. The lease term is the non-cancellable period of the lease plus any periods for which the Group is ‘reasonably certain’ to exercise any extension options (see below). The useful life of the asset is determined in a manner consistent to that for owned property, plant and equipment (as described in the Group’s Annual Report and Accounts for the year ended 31 March 2019). If right-of-use assets are considered to be impaired, the carrying value is reduced accordingly.
Lease liabilities are initially measured at the value of the lease payments that are not paid at the commencement date and are usually discounted using the incremental borrowing rates of the applicable Group entity (the rate implicit in the lease is used if it is readily determinable). Lease payments included in the lease liability include both fixed payments and in-substance fixed payments during the term of the lease.
After initial recognition, the lease liability is recorded at amortised cost using the effective interest method. It is remeasured when there is a change in future lease payments arising from a change in an index or rate (e.g. an inflation related increase) or if the Group's assessment of the lease term changes; any change in the lease liability as a result of these changes also results in a corresponding change in the recorded right of use asset.
As a lessor
Where the Group is a lessor, it determines at inception whether the lease is a finance or an operating lease. When a lease transfers substantially all the risks and rewards of ownership of the underlying asset then the lease is a finance lease; otherwise, the lease is an operating lease.
Where the Group is an intermediate lessor, the interest in the head lease and the sub-lease is accounted for separately and the lease classification of a sub-lease is determined by reference to the right-of-use asset arising from the head lease.
Income from operating leases is recognised on a straight-line basis over the lease term. Income from finance leases is recognised in full at lease commencement.
Lease income is recognised as other revenue for transactions that are part of the Group's ordinary activities (primarily leases of handsets or other equipment to customers or leases of wholesale access to the Group's fibre and cable networks). The Group uses IFRS 15 to allocate the consideration in contracts between any lease and non-lease components.
Critical accounting judgements and key sources of estimation relating to IFRS 16
Lease identification
Whether an arrangement is considered a lease or a service contract depends on the analysis by management of both the legal form and substance of the arrangement between the Group and the counter-party to determine if control of an identified asset has been passed between the parties; if not, the arrangement is a service arrangement. Control exists if the Group obtains substantially all of the economic benefit from the use of the asset, and has the ability to direct its use, for a period of time. An identified asset exists where an agreement explicitly or implicitly identifies an asset or a physically distinct portion of an asset which the lessor has no substantive right to substitute.
The scenarios requiring the greatest judgement include those where the arrangement is for the use of fibre or other fixed telecommunication lines. Generally, where the Group has exclusive use of a physical line it is determined that the Group can also direct the use of the line and therefore leases will be recognised. Where the Group provides access to fibre or other fixed telecommunication lines to another operator on a wholesale basis the arrangement will generally be identified as a lease, whereas when the Group provides fixed line services to an end-user, generally control over such lines is not passed to the end-user and a lease is not identified.
The impact of determining whether an agreement is a lease or a service depends on whether the Group is a potential lessee or lessor in the arrangement and, where the Group is a lessor, whether the arrangement is classified as an operating or finance lease. The impacts for each scenario are described below where the Group is potentially:
·
A lessee. The judgement impacts the nature and timing of both costs and reported assets and liabilities. A lease results in depreciation and interest being recognised and an asset and a liability being reported; the interest charge will decrease over the life of the lease. A service contract results in operating expenses being recognised evenly over the life of the contract and no assets or liabilities being recorded (other than trade payables, prepayments and accruals).
·
An operating lessor. The judgement impacts the nature of income recognised. An operating lease results in lease income being recognised whilst a service contract results in service revenue. Both are recognised evenly over the life of the contract.
·
A finance lessor. The judgement impacts the nature and timing of both income and reported assets. A finance lease results in the lease income being recognised at commencement of the lease and an asset (the net investment in the lease) being recorded.
Lease term
Where leases include additional optional periods after an initial lease term, significant judgement is required in determining whether these optional periods should be included when determining the lease term. The impact of this judgement is significantly greater where the Group is a lessee. As a lessee, optional periods are included in the lease term if the Group is reasonably certain it will exercise an extension option or will not exercise a termination option; this depends on an analysis by management of all relevant facts and circumstances including the leased asset’s nature and purpose, the economic and practical potential for replacing the asset and any plans that the Group has in place for the future use of the asset. Where a leased asset is highly customised (either when initially provided or as a result of leasehold improvements) or it is impractical or uneconomic to replace then the Group is more likely to judge that lease extension options are reasonably certain to be exercised. Where extension options are included the greater the value of the right-of-use asset and lease liability that will be recognised. The normal approach adopted for lease term by asset class is described below.
The lease terms can vary significantly by type and use of asset and geography. In addition, the exact lease term is subject to the non-cancellable period and rights and options in each contract. Generally, lease terms are judged to be the longer of the minimum lease term and:
·
Between 5 and 10 years for land and buildings (excluding retail), with terms at the top end of this range if the lease relates to assets that are considered to be difficult to exit sooner for economic, practical or reputational reasons;
·
To the next contractual lease break date for retail premises (excluding breaks within the next 12 months);
·
Where leases are used to provide internal connectivity the lease term for the connectivity is aligned to the lease term or useful economic life of the assets connected; and
·
The customer service agreement length for leases of local loop connections or other assets required to provide fixed line services to individual customers.
In most instances the Group has options to renew or extend leases for additional periods after the end of the lease term which are assessed using the criteria above.
Transition disclosures
The weighted average incremental borrowing rate applied to the Group's lease liabilities recognised in the balance sheet at 1 April 2019 was 3.5%.
The Group's undiscounted operating lease commitments at 31 March 2019 were €10.8bn; the most significant differences between the IAS 17 lease commitments and the lease liabilities recognised on transition to IFRS 16 are set out below:
€bn
Operating lease commitments at 31 March 2019
10.8
Less effect of discounting on payments included in the operating lease commitment
(1.6)
Plus lease liabilities in respect of additional ‘reasonably certain’ lease extensions assumed under IFRS 16
0.8
Plus finance lease liabilities already reported under IAS 17
0.3
Lease liability opening balance reported at 1 April 2019
10.3
The Group applied the lease identification requirements of IFRS 16 at the date of adoption and no material changes to the Group’s lease portfolio were identified.
The impact of the adoption of IFRS 16 on the consolidated statement of financial position at 1 April 2019 is set out below.
Impact of
31 March
adoption of
2019
IFRS 16
1 April 2019
Consolidated statement of financial position
€m
€m
€m
Non-current assets
Goodwill
23,353
—
23,353
Other intangible assets
17,652
—
17,652
Property, plant and equipment
27,432
10,226
37,658
Investments in associates and joint ventures
3,952
(270)
3,682
Other investments
870
—
870
Deferred tax assets
24,753
—
24,753
Post employment benefits
94
—
94
Trade and other receivables
5,170
21
5,191
Of which: Net investments in leases
3
133
136
103,276
9,977
113,253
Current assets
Inventory
714
—
714
Taxation recoverable
264
—
264
Trade and other receivables
12,190
(339)
11,851
Of which: Net investments in leases
1
19
20
Other investments
13,012
—
13,012
Cash and cash equivalents
13,637
—
13,637
39,817
(339)
39,478
Assets held for sale
(231)
—
(231)
Total assets
142,862
9,638
152,500
Equity
Called up share capital
4,796
—
4,796
Additional paid-in capital
152,503
—
152,503
Treasury shares
(7,875)
—
(7,875)
Accumulated losses
(116,725)
(261)
(116,986)
Accumulated other comprehensive income
29,519
—
29,519
Total attributable to owners of the parent
62,218
(261)
61,957
Non-controlling interests
1,227
4
1,231
Total non-controlling interests
1,227
4
1,231
Total equity
63,445
(257)
63,188
Non-current liabilities
Long-term borrowings
48,685
7,394
56,079
Deferred tax liabilities
478
—
478
Post employment benefits
551
—
551
Provisions
1,242
(9)
1,233
Trade and other payables
2,938
(37)
2,901
53,894
7,348
61,242
Current liabilities
Short-term borrowings
4,270
2,646
6,916
Financial liabilities under put option arrangements
1,844
—
1,844
Taxation liabilities
596
—
596
Provisions
1,160
(76)
1,084
Trade and other payables
17,653
(23)
17,630
25,523
2,547
28,070
Liabilities held for sale
—
—
—
Total equity and liabilities
142,862
9,638
152,500</t>
  </si>
  <si>
    <t>Segmental analysis</t>
  </si>
  <si>
    <t>2 Segmental analysis
The Group has a single group of related services and products being the supply of communications services and products. Revenue is attributed to a country or region based on the location of the Group company reporting the revenue. The segmental revenue and profit of Vodafone India were included in discontinued operations in the comparative period. See note 5 “Discontinued operations and assets and liabilities held for sale” for details.
The Group’s revenue and profit is disaggregated as follows:
Revenue
from
contracts
Total
Service
Equipment
with
Interest
Other
segment
Adjusted
revenue
revenue
customers
income
revenue 1
revenue
EBITDA
€m
€m
€m
€m
€m
€m
€m
Six months ended 30 September 2019
Germany
4,961
495
5,456
14
120
5,590
2,352
Italy
2,424
256
2,680
4
25
2,709
1,006
UK
2,451
598
3,049
34
68
3,151
658
Spain
1,966
157
2,123
13
25
2,161
460
Other Europe
2,392
253
2,645
9
36
2,690
872
Eliminations
(74)
—
(74)
—
(2)
(76)
—
Europe
14,120
1,759
15,879
74
272
16,225
5,348
Vodacom
2,217
416
2,633
2
99
2,734
1,019
Other Markets
2,024
299
2,323
2
26
2,351
755
Eliminations
—
—
—
—
—
—
—
Rest of the World
4,241
715
4,956
4
125
5,085
1,774
Common Functions
240
24
264
—
523
787
(17)
Eliminations
(57)
—
(57)
—
(101)
(158)
—
Group
18,544
2,498
21,042
78
819
21,939
7,105
Revenue
from
contracts
Total
Service
Equipment
with
Interest
Other
segment
Adjusted
revenue
revenue
customers
income
revenue 1
revenue
EBITDA
€m
€m
€m
€m
€m
€m
€m
Six months ended 30 September 2018 (restated) 2
Germany
4,577
516
5,093
14
73
5,180
2,082
Italy
2,512
351
2,863
—
35
2,898
1,058
UK
2,460
611
3,071
25
35
3,131
675
Spain
2,162
205
2,367
9
33
2,409
529
Other Europe
2,238
263
2,501
10
29
2,540
833
Eliminations
(62)
—
(62)
—
(3)
(65)
—
Europe
13,887
1,946
15,833
58
202
16,093
5,177
Vodacom
2,199
431
2,630
6
82
2,718
1,070
Other Markets
1,990
454
2,444
3
12
2,459
673
Eliminations
—
—
—
—
—
—
—
Rest of the World
4,189
885
5,074
9
94
5,177
1,743
Common Functions
246
15
261
2
475
738
(5)
Eliminations
(54)
—
(54)
—
(106)
(160)
—
Group
18,268
2,846
21,114
69
665
21,848
6,915
Notes:
1.
Other revenue includes lease revenue.
2.
Revenue for the comparative period has been revised for the allocation of, and timing of recognition for, equipment and service revenue compared to amounts previously disclosed in the condensed consolidated financial statements for the six months ended 30 September 2018. Service revenue decreased by €172 million (Germany: €(9) million, UK: €(94) million, Other Europe: €(15) million, Common Functions: €(54) million. Equipment revenue increased by €170 million (Germany: €73 million, UK: €94 million, Other Europe: €1 million, Common Functions: €2 million). This resulted in a net reduction in revenue from contracts with customers of €2 million (Germany: €64 million, Other Europe: €(14) million, Common Functions €(52) million). This was offset by an increase in other revenue of €54 million (Other Europe: €1 million, Common Functions: €53 million), resulting in an increase of €52 million for total segment revenue (Germany: €64 million, Other Europe €(13) million, Common Functions: €1 million). Adjusted EBITDA increased by €42 million.
The Group’s measure of segment profit and adjusted EBITDA, after depreciation on lease-related right of use assets and interest on leases but excluding depreciation and amortisation, gains/losses on disposal for owned fixed assets, impairment losses, restructuring costs arising from discrete restructuring plans, the Group’s share of adjusted results in associates and joint ventures and other income and expense. A reconciliation of adjusted EBITDA to operating profit/(loss) is shown below. For a reconciliation of operating profit/(loss) to loss for the financial period, see the consolidated income statement on page 37.
Six months ended 30 September
2018
2019
(restated) 1
€m
€m
Adjusted EBITDA
7,105
6,915
Depreciation, amortisation and loss on disposal of fixed assets
(4,874)
(4,773)
Share of adjusted results in equity accounted associates and joint ventures 2
(550)
(8)
Adjusted operating profit
1,681
2,134
Impairment loss
—
(3,495)
Restructuring costs
(163)
(95)
Amortisation of acquired customer bases and brand intangible assets
(232)
(317)
Other income and expense
(872)
(256)
Interest on lease liabilities
163
—
Operating profit/(loss)
577
(2,029)
Notes:
1.
Revenue for the comparative period has been revised for the allocation of, and timing of recognition for, equipment and service revenue compared to amounts previously disclosed in the condensed consolidated financial statements for the six months ended 30 September 2018. As a result, adjusted EBITDA increased by €42 million.
2.
Share of adjusted results in equity accounted associates and joint ventures excludes amortisation of acquired customer bases and brand intangible assets, restructuring costs and other costs of €2.1 billion (2018: €0.4 billion) which are included in amortisation of acquired customer base and brand intangible assets, restructuring costs and other income and expense respectively.
The Group’s non-current assets are disaggregated as follows:
30 September 2019
31 March 2019
(restated) 1
€m
€m
Non-current assets 2
Germany
48,777
24,529
Italy
11,059
11,031
UK
7,974
7,405
Spain
8,262
7,438
Other Europe
10,290
7,093
Europe
86,362
57,496
Vodacom
6,105
5,503
Other Markets
3,015
3,429
Rest of the World
9,120
8,932
Common Functions
2,212
2,009
Group
97,694
68,437
Notes:
1.
Amounts have been re-presented to show segment assets on an IFRS 15 basis which were previously reported at 31 March 2019 on an IAS 18 basis.
2.
Comprises goodwill, other intangible assets and property, plant and equipment (including right-of-use assets).</t>
  </si>
  <si>
    <t>Impairment review</t>
  </si>
  <si>
    <t>3 Impairment review
Impairment testing was performed at 30 September 2019 and 30 September 2018. The methodology adopted for impairment testing for the six months ended 30 September 2019 was consistent with that disclosed on page 117 and pages 130 to 135 of the Group’s annual report for the year ended 31 March 2019.
Consistent with prior periods, assets are grouped at the lowest levels for which there are separately identifiable cash flows, known as cash-generating units. For the purpose of impairment testing as at 30 September 2019, European Liberty Global assets have been excluded from existing cash-generating units.
Value in use assumptions
The table below shows key assumptions used in the value in use calculations at 30 September 2019:
Assumptions used in value in use calculation
Germany
Italy
Spain
Romania
%
%
%
%
Pre-tax risk adjusted discount rate
8.3
10.4
9.3
10.7
Long-term growth rate
0.5
1.0
0.5
1.0
Projected adjusted EBITDA 1
2.2
(0.5)
9.8
4.8
Projected capital expenditure 2
17.3-19.7
12.1-14.1
16.8-18.2
11.2-12.4
Sensitivity analysis
The estimated recoverable amounts of the Group’s operations in Germany, Italy, Spain and Romania exceed their carrying values by €7.1 billion, €2.7 billion, €0.6 billion and €0.3 billion, respectively. If the assumptions used in the impairment review were changed to a greater extent than as presented in the following table, the changes would, in isolation, lead to an impairment loss being recognised for the six months ended 30 September 2019.
Change required for carrying value to equal
recoverable amount
Germany
Italy
Spain
Romania
pps
pps
pps
pps
Pre-tax risk adjusted discount rate
2.0
2.5
0.6
2.7
Long-term growth rate
(2.1)
(2.6)
(0.7)
(3.4)
Projected adjusted EBITDA 1
(4.9)
(4.5)
(1.4)
(4.8)
Projected capital expenditure 2
17.1
12.1
3.0
8.5
Management considered the following reasonably possible changes in the key adjusted EBITDA 1 and long-term growth rate assumptions, leaving all other assumptions unchanged. The sensitivity analysis presented is prepared on the basis that the reasonably possible change in each key assumption would not have a consequential impact on other assumptions used in the impairment review. The associated impact on the impairment assessment is presented in the table below.
Management believes that no reasonably possible or foreseeable change in the pre-tax adjusted discount rate or projected capital expenditure 2 would cause the carrying value of any cash-generating unit to materially exceed its recoverable amount.
Recoverable amount less carrying value
Germany
Italy
Spain
Romania
€bn
€bn
€bn
€bn
Base case as at 30 September 2019
7.1
2.7
0.6
0.3
Change in projected adjusted EBITDA 1
Decrease by 2pps
4.1
1.4
(0.2)
0.1
Increase by 2pps
10.5
4.0
1.4
0.4
Change in long-term growth rate
Decrease by 1pps
3.2
1.5
(0.3)
0.2
Increase by 1pps
12.6
4.3
1.6
0.4
The carrying values for Vodafone UK, Ireland and Portugal include goodwill arising from their acquisition by the Group and/or the purchase of operating licences or spectrum rights. While the recoverable amounts for these operating companies are not materially greater than their carrying value, each has a lower risk of giving rise to impairment that would be material to the Group given their relative size or the composition of their carrying value.
If the assumptions used in the impairment review were changed to a greater extent than as presented in the following table, the changes would, in isolation, lead to an impairment loss being recognised in the six months ended 30 September 2019.
Change required for carrying value to equal the recoverable amount
UK
Ireland
Portugal
pps
pps
pps
Pre-tax risk adjusted discount rate
0.8
0.5
1.3
Long-term growth rate
(0.8)
(0.6)
(1.3)
Projected adjusted EBITDA 1
(1.8)
(1.1)
(2.7)
Projected capital expenditure 2
3.6
4.1
7.1
Notes:
1. Projected adjusted EBITDA is expressed as the compound annual growth rates in the initial five years for all cash-generating units of the plans used for impairment testing.
2. Projected capital expenditure, which excludes licences and spectrum, is expressed as the range of capital expenditure as a percentage of revenue in the initial five years for all cash-generating units of the plans used for impairment testing.
VodafoneZiggo
The recoverable amount for VodafoneZiggo is not materially greater than its carrying value. If adverse impacts of economic, competitive, regulatory or other factors were to cause significant deterioration in the operations of VodafoneZiggo and the entity’s expected future cash flows, this may lead to an impairment loss being recognised.</t>
  </si>
  <si>
    <t>Taxation</t>
  </si>
  <si>
    <t>4 Taxation
Six months ended 30 September
2019
2018
(restated) 1
€m
€m
United Kingdom corporation tax (expense)/income 2 :
Current year
(14)
1
Adjustments in respect of prior years
(10)
(6)
Overseas current tax (expense)/income:
Current year
(474)
(589)
Adjustments in respect of prior years
14
19
Total current tax expense
(484)
(575)
Deferred tax on origination and reversal of temporary differences:
United Kingdom deferred tax
144
39
Overseas deferred tax
(1,040)
(884)
Total deferred tax expense
(896)
(845)
Total income tax expense
(1,380)
(1,420)
Note:
1.
Revenue for the comparative period has been revised for the allocation of, and timing of recognition for, equipment and service revenue compared to amounts previously disclosed in the condensed consolidated financial statements for the six months ended 30 September 2018. As a result, the overseas deferred tax charge has increased by €11 million from €873 million to €884 million and the total income tax expense increased by €11 million.
2.
UK operating profits are largely offset by statutory allowances for capital investment in the UK network and systems plus ongoing interest costs including those arising from the €10.3 billion of spectrum payments to the UK government in 2000 and 2013.
The six months ended 30 September 2019 includes a reduction in our deferred tax assets in Luxembourg of €868 million (2018: €nil) following a reduction in the Luxembourg corporate tax rate and deferred tax on the use of Luxembourg losses of €200 million (2018: €185 million). The Group expects to use its losses in Luxembourg over a period of between 50 and 55 years and the losses in Germany over a period of between 9 and 11 years. The actual use of these losses and the period over which they may be used is dependent on many factors which may change. These factors include the level of profitability in both Luxembourg and Germany, changes in tax law and changes to the structure of the Group. Further details about the Group’s tax losses can be found in note 6 of the Group’s consolidated financial statements for the year ended 31 March 2019.
Overseas deferred tax expense for the six months ended 30 September 2018 includes the derecognition of a deferred tax asset of €1,048 million in Spain following a reassessment of expected future business performance and consequently lower projected cash flows. It also includes an increase in the deferred tax assets in Luxembourg of €159 million resulting from the tax treatment of the revaluation of investments following completion and approval of the Luxembourg statutory accounts and tax returns.</t>
  </si>
  <si>
    <t>Discontinued operations and assets and liabilities held for sale</t>
  </si>
  <si>
    <t>5 Discontinued operations and assets and liabilities held for sale
In the comparative period, Vodafone combined its subsidiary, Vodafone India (excluding its 42% stake in Indus Towers), with Idea Cellular in India. Consequently, Vodafone India was accounted for as a discontinued operation for all periods up to 31 August 2018, the date the transaction completed, the results of which are detailed below.
Income statement of discontinued operations
Six months
Five months
ended
ended
30 September
31 August
2019
2018
€m
€m
Revenue
—
1,561
Cost of sales
—
(1,185)
Gross profit
—
376
Selling and distribution expenses
—
(92)
Administrative expenses
—
(134)
Operating profit
—
150
Financing costs
—
(321)
Loss before taxation
—
(171)
Income tax credit
—
56
Loss after tax of discontinued operations
—
(115)
Loss on sale of disposal group
—
(3,420)
Loss for the period from discontinued operations
—
(3,535)
Loss per share from discontinued operations
eurocents
eurocents
- Basic
—
(12.87c)
- Diluted
—
(12.87c)
Total comprehensive expense for the period from discontinued operations
€m
€m
Attributable to owners of the parent
—
(3,535)
For the five months ended 31 August 2018, the Group recorded a loss on disposal of Vodafone India of €3,420 million as set out in note 8 “Acquisitions and disposals”. This loss is presented within discontinued operations.
Assets and liabilities held for sale
Assets and liabilities held for sale at 30 September 2019 comprise:
§
Certain network-related assets and liabilities in Italy, which will be sold into a joint venture tower company following the announcement on 26 July 2019 of a new network sharing arrangement with Telecom Italia Group; and
§
A 12.6% interest from our 42.0% stake in Indus Towers and a 24.95% interest in Vodafone Hutchison Australia.
The relevant assets and liabilities are detailed in the table below.
30 September
31 March
2019
2019
€m
€m
Non-current assets
726
(231)
Current assets
123
—
Total assets held for sale
849
(231)
Non-current liabilities
(234)
—
Current liabilities
(98)
—
Total liabilities held for sale
(332)
—
(1)</t>
  </si>
  <si>
    <t>Earnings per share</t>
  </si>
  <si>
    <t>6 Earnings per share
Six months ended 30 September
2019
2018
Millions
Millions
Weighted average number of shares for basic earnings per share
29,410
27,462
Effect of dilutive potential shares: restricted shares and share options
—
—
Weighted average number of shares for diluted earnings per share
29,410
27,462
Six months ended 30 September
2019
2018
(restated) 1
Earnings per share attributable to owners of the parent during the period
€m
€m
Loss for earnings per share from continuing operations
(2,128)
(4,399)
Loss for earnings per share from discontinued operations
—
(3,535)
Loss for basic and diluted earnings per share
(2,128)
(7,934)
eurocents
eurocents
Basic loss per share from continuing operations
(7.24c)
(16.02c)
Basic loss per share from discontinued operations
—
(12.87c)
Basic loss per share
(7.24c)
(28.89c)
Diluted loss per share from continuing operations
(7.24c)
(16.02c)
Diluted loss per share from discontinued operations
—
(12.87c)
Diluted loss per share
(7.24c)
(28.89c)
Note:
1.
Revenue presented for the comparative period has been revised for the allocation of, and timing of recognition for, equipment and service revenue compared to amounts previously disclosed in the condensed consolidated financial statements for the six months ended 30 September 2018. As a result, the loss for basic and diluted earnings per share decreased by €31 million and (i) basic loss per share from continuing operations, (ii) basic loss per share, (iii) diluted loss per share from continuing operations and (iv) diluted loss per share each decreased by 0.11c.</t>
  </si>
  <si>
    <t>7 Dividends
Six months ended 30 September
2019
2018
€m
€m
Declared during the financial period:
Final dividend for the year ended 31 March 2019: 4.16 eurocents per share (2018: 10.23 eurocents per share)
1,112
2,729
Proposed after the end of the reporting period and not recognised as a liability:
Interim dividend for the year ending 31 March 2020: 4.50 eurocents per share (2019: 4.84 eurocents per share)
1,205
1,293</t>
  </si>
  <si>
    <t>Acquisitions and disposals</t>
  </si>
  <si>
    <t>8 Acquisitions and disposals
Acquisitions
The aggregate cash consideration in respect of purchase of interests in subsidiaries, net of cash acquired, is as follows:
Six months ended 30 September
2019
2018
€m
€m
Cash consideration paid
European Liberty Global assets
10,295
—
Other acquisitions during the period
29
69
Net cash acquired
(122)
(7)
10,202
62
European Liberty Global assets
On 31 July 2019, the Group completed the acquisition of a 100% interest in Unitymedia GmbH (‘Unitymedia’) and Liberty Global’s operations (excluding its “Direct Home” business) in the Czech Republic (‘UPC Czech’), Hungary (‘UPC Hungary’) and Romania (‘UPC Romania’) for an aggregate net cash consideration of €10,295 million. The primary reason for acquiring the businesses was to create a converged national provider of digital infrastructure in Germany, together with creating converged communications operators in the Czech Republic, Hungary and Romania.
The provisional purchase price allocation is set out in the table below.
Fair value
€m
Net assets acquired:
Identifiable intangible assets 1
5,696
Property, plant and equipment
4,708
Inventory
16
Trade and other receivables
796
Other investments
2
Cash and cash equivalents
109
Current and deferred taxation
(1,910)
Short and long-term borrowings
(9,512)
Trade and other payables
(1,059)
Post employment benefits
(40)
Provisions
(117)
Net identifiable liabilities acquired
(1,311)
Goodwill 2
11,620
Total consideration 3
10,309
Notes:
1.
Identifiable intangible assets of €5,696 million consisted of customer relationships of €5,447 million, brand of €71 million and software of €178 million.
2.
The goodwill is attributable to future profits expected to be generated from new customers and the synergies expected to arise after the Group’s acquisition of the businesses.
3.
Transaction costs of €58 million were charged in the Group’s consolidated income statement in the six months ended 30 September 2019.
From the date of acquisition, the acquired entities have contributed €491 million of revenue and a loss of €11 million towards the loss before tax of the Group. If the acquisition had taken place at the beginning of the financial period, revenue would have been €22,940 million and the loss before tax would have been €481 million.
Other acquisitions
During the six months ended 30 September 2019 the Group completed certain acquisitions for an aggregate consideration of €185 million, of which €29 million has been paid in cash. The aggregate provisional fair values of goodwill, identifiable assets and liabilities of the acquired operations were €182 million, €50 million and €47 million, respectively.
Disposals
On 31 July 2019, the Group sold its 100% interest in Vodafone New Zealand for consideration of NZD $3.4 billion (€2.0 billion). The table below summarises the net assets disposed and the resulting net gain on disposal of €1.1 billion.
The disposal in the comparative period related to the combination of Vodafone India (excluding its 42% stake in Indus Towers), previously a subsidiary, with Idea Cellular to create Vodafone Idea Limited, a company jointly controlled by Vodafone and the Aditya Birla Group.
Six months ended 30 September
2019
2018
€m
€m
Goodwill
(243)
—
Other intangible assets
(155)
(6,138)
Property, plant and equipment
(783)
(3,091)
Inventory
(29)
—
Trade and other receivables
(244)
(1,572)
Investments in associates and joint ventures
(4)
—
Other investments
—
(6)
Cash and cash equivalents
—
(751)
Current and deferred taxation
(11)
(2,790)
Short and long-term borrowings
215
7,896
Trade and other payables
261
1,669
Provisions
35
720
Net assets disposed
(958)
(4,063)
Fair value of investment 2
—
2,467
Net cash proceeds arising from the transaction
2,023
320
Other effects 1
35
(2,144)
Net gain/(loss) on transaction 2
1,100
(3,420)
Notes:
1.
Includes €59 million (2018: €2,079 million) of recycled foreign exchange losses.
2.
Comparative figure includes a loss of €603 million related to the re-measurement of the Group’s retained interest in Vodafone India.</t>
  </si>
  <si>
    <t>Investments in associates and joint arrangements</t>
  </si>
  <si>
    <t>9 Investment in associates and joint arrangements
The equity accounted results for Vodafone Idea Limited (‘VIL’) for the period included an estimate for a material charge for amounts due following the recent Supreme Court of India judgement in the case Union of India v Association of Unified Telecom Service Providers of India and others regarding the definition of adjusted gross revenue (“AGR”) used to calculate regulatory fees. Further detail is provided in note 13.
The Group’s recorded share of VIL’s resulting losses has been restricted to the amount that reduces the Group’s carrying value in VIL to €nil at 30 September 2019. The Group’s carrying value was €1,392 million at 31 March 2019 and in May 2019 the Group invested €1,410 million via a rights issue. See page 16 for further information.
Significant uncertainties exist in relation to VIL’s ability to generate the cash flow that it needs to settle, or refinance its liabilities and guarantees as they fall due, including those relating to the AGR judgement. VIL is seeking relief from the Indian Government , including, but not limited to, granting a waiver of interest and penalties relating to the AGR judgement.
The value of the Group’s 42% shareholding in Indus Towers Limited (‘Indus’) is, in part, dependent on the income generated by Indus from tower rentals to major customers, including VIL. Any inability of these major customers to pay such amounts in the future may result in an impairment in the carrying value of the Group’s investment in Indus (30 September 2019: €0.6 billion).
30 September
31 March
2019
2019
€m
€m
Investment in joint ventures
1,841
3,399
Investment in associates
396
553
2,237
3,952</t>
  </si>
  <si>
    <t>Reconciliation of net cash flow from operating activities</t>
  </si>
  <si>
    <t>10 Reconciliation of net cash flow from operating activities
Six months ended 30 September
2019
2018
(restated) 1
Note
€m
€m
Loss for the financial period
(1,891)
(7,802)
Loss from discontinued operations
—
3,535
Loss from continuing operations
(1,891)
(4,267)
Non-operating income and expense
—
3
Investment income
(281)
(184)
Financing costs
1,369
999
Income tax expense
4
1,380
1,420
Operating profit/(loss)
577
(2,029)
Adjustments for:
Share-based payments and other non-cash charges
78
46
Depreciation and amortisation
6,782
4,871
Loss on disposal of property, plant and equipment and intangible assets
24
19
Share of result of equity accounted associates and joint ventures
2,601
430
Impairment losses
—
3,495
Other (income)/expense
(1,024)
91
Increase in inventory
(6)
(202)
Increase in trade and other receivables
(1,069)
(1,443)
(Decrease)/increase in trade and other payables
(1,341)
47
Cash generated by operations
6,622
5,325
Net tax paid
(483)
(428)
Cash flow from discontinued operations
—
(71)
Net cash flow from operating activities
6,139
4,826
Note:
1.
Revenue for the comparative period has been revised for the allocation of, and timing of recognition for, equipment and service revenue compared to amounts previously disclosed in the condensed consolidated financial statements for the six months ended 30 September 2018. As a result, the loss for the financial period decreased by €31 million, income tax expense increased by €11 million and trade and other receivables increased by €42 million. There was no impact on the net cash flow from operating activities.</t>
  </si>
  <si>
    <t>Related party transactions</t>
  </si>
  <si>
    <t>11 Related party transactions
The Group has a number of related parties including joint arrangements and associates, pension schemes, directors and Executive Committee members. Related party transactions with the Group’s joint arrangements and associates primarily comprise fees for the use of products and services including network airtime and access charges, and cash pooling arrangements. No related party transactions have been entered into during the period which might reasonably affect any decisions made by the users of these unaudited condensed consolidated financial statements except as disclosed below.
Six months ended 30 September
2019
2018
€m
€m
Sales of goods and services to associates
12
9
Purchase of goods and services from associates
—
1
Sales of goods and services to joint arrangements
99
106
Purchase of goods and services from joint arrangements
88
94
Net interest income receivable from joint arrangements
45
49
30 September
31 March
2019
2019
€m
€m
Trade balances owed:
by associates
7
1
to associates
2
3
by joint arrangements
130
193
to joint arrangements
27
25
Other balances owed by joint arrangements
1,018
997
Other balances owed to joint arrangements
177
169
In the six months ended 30 September 2019 the Group made contributions to defined benefit pension schemes of €11 million (six months ended 30 September 2018: €20 million). In addition, €0.7 million of dividends were paid to Board members and executive committee members (six months ended 30 September 2018: €3.9 million). Dividends received from associates are disclosed in the consolidated statement of cash flows.</t>
  </si>
  <si>
    <t>Fair value of financial instruments</t>
  </si>
  <si>
    <t>12 Fair value of financial instruments
The table below sets out the valuation basis 1,2 of the financial instruments held at fair value by the Group:
30 September
31 March
2019
2019
€m
€m
Financial assets at fair value:
Money market funds (included within Cash and cash equivalents) 1
3,452
9,007
Debt and equity securities (included within Other investments) 2
4,425
11,056
Derivative financial instruments (included within Trade and other receivables)
5,709
3,634
Trade receivables at fair value through Other comprehensive income (included within Trade and other receivables)
1,022
792
14,608
24,489
Financial liabilities at fair value:
Derivative financial instruments (included within Trade and other payables)
4,399
2,444
4,399
2,444
Notes:
1.
Items are measured at fair value and the valuation basis is Level 1 classification, which comprises financial instruments where fair value is determined by unadjusted quoted prices in active markets.
2.
Quoted debt and equity securities of €2,128 million (31 March 2019: €4,108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
The fair value of the Group's financial assets and financial liabilities held at amortised cost approximate to fair value with the exception of long-term bonds with a carrying value of €48,852 million (31 March 2019: €44,439 million) and a fair value of €51,804 million (31 March 2019: €43,616 million). Fair value is based on Level 1 of the fair value hierarchy using quoted market prices.</t>
  </si>
  <si>
    <t>Commitments, contingent liabilities and legal proceedings</t>
  </si>
  <si>
    <t>13 Commitments, contingent liabilities and legal proceedings
There have been no material changes to the Group’s commitments, contingent liabilities or legal proceedings during the period, except as disclosed below.
Vodafone Idea
As part of the agreement to merge Vodafone India and Idea Cellular, the parties agreed a mechanism for payments between the Group and Vodafone Idea Limited (‘VIL’) pursuant to the crystallisation of certain identified contingent liabilities in relation to legal, regulatory, tax and other matters, including the AGR case, and refunds relating to Vodafone India and Idea Cellular.
Any future payments by the Group to VIL as a result of this agreement would only be made after satisfaction of contractual conditions. Having considered the possible future developments for VIL, the Group has concluded that there are significant uncertainties in relation to VIL’s ability to settle the liabilities relating to the AGR judgement and has not assessed a cash outflow under the agreement to be probable at this time. The Group’s potential exposure under this mechanism is capped at INR 84 billion (€1.1 billion).
See note 9 and page 16 for further information.
Indian regulatory cases
Adjusted Gross Revenue (‘AGR’) dispute before the Supreme Court of India: Union of India v Association of Unified Telecom Service Providers of India
The Department of Telecommunications (‘DoT’) has been in dispute with telecom service providers in India for over a decade concerning the correct interpretation of licence provisions for fees based on AGR, a concept that is used in the calculation of licence and other fees payable by telecom service providers. On an appeal to the Supreme Court from a decision of the Telecommunications Dispute Settlement Appellate Tribunal (‘TDSAT’) substantially upholding the telecom service providers’ interpretation of AGR, the Supreme Court on 24 October 2019 held against the telecom service providers, including VIL. The Supreme Court’s ruling in favour of the DoT renders the telecom service providers, including VIL, liable for principal, interest, penalties and interest on penalties on demands of the DoT in relation to licence fees. The DoT demands become due and payable within three months of the Supreme Court judgement. Based on submissions of the DoT in the Supreme Court proceedings (which the Group is unable to confirm as to their accuracy), VIL’s liability appears to be at least INR 283.1 billion (€3.7 billion) but could be substantially higher. Application may be made to seek review of the Supreme Court’s decision.
Litigation remains pending in the TDSAT, High Courts and the Supreme Court of India in relation to a number of significant regulatory issues including mobile termination rates, spectrum and licence fees, licence extension and 3G intracircle roaming.
The Indian Government has sought to impose one-time spectrum charges of approximately €525 million on certain operating subsidiaries of VIL. VIL filed a petition before the TDSAT challenging the one-time spectrum charges on the basis that they are illegal, violate VIL's licence terms and are arbitrary, unreasonable and discriminatory. The tribunal stayed enforcement of the Government's spectrum demand pending resolution of the dispute. In July 2019, the tribunal set aside the DoT's demand for spectrum up to 6.2MHz but upheld, in part, the demand above 6.2 MHz and gave the DoT three months to issue a new demand accordingly. We await the revised demand.
Other cases in the Group
Patent litigation – Germany
The telecoms industry is currently involved in significant levels of patent litigation brought by non-practising entities ('NPEs') which have acquired patent portfolios from current and former industry companies. Vodafone is currently a party to patent litigation cases in Germany brought against Vodafone Germany by Marthon, IPCom and Intellectual Ventures. Vodafone has contractual indemnities from suppliers which have been invoked in relation to the alleged patent infringement liability.
Patent litigation - UK
On 22 February 2019, IPCom sued Vodafone Group Plc and Vodafone Limited for alleged patent infringement of two patents claimed to be essential to UMTS and LTE network standards. If IPCom can establish that one or more of its patents are valid and infringed, it could seek an injunction against the UK network if a global licence for the patents is not agreed. The Court ordered expedited trials of the infringement and validity issues. The first is in November 2019 and the second is in May 2020. A hearing to determine any damages and licence amounts is scheduled for mid-2020.
Italy: Telecom Italia v Vodafone Italy (‘TeleTu’)
Telecom Italia brought civil claims against Vodafone Italy in relation to TeleTu’s alleged anti-competitive retention of customers. Telecom Italia seeks damages in the amount of €101 million. The Court decided on 9 June 2015 to appoint an expert to verify whether TeleTu has put in place anti-competitive retention activities. The expert prepared a draft report with a range of damages from €nil to €9 million. The final hearing took place In June 2019 with a decision expected in February 2020.
Italy: Iliad v Vodafone Italy
In August 2019, Iliad filed a claim for €500 million against Vodafone Italy in the Civil Court of Milan. The claim alleges anti-competitive behaviour in relation to portability and certain advertising campaigns by Vodafone Italy.
Italian competition regulator
On 15 February 2018, the Italian competition regulator (AGCM) started proceedings against TIM, Fastweb, Wind/3 and the national telecom industry association (Asstel) as well as Vodafone Italy (VF IT), alleging that the Italian telecoms operators shared competitively sensitive information and coordinated their initiatives in relation to their responses to a legislative change requiring them to switch from 28-day to monthly billing cycles. The telecom operators submitted their written responses to the AGCM’s Statement of Objections, denying all allegations. The final decision is due by the end of January 2020. If a fine is imposed, appeals are likely to follow.
Greece: Papistas Holdings SA, Mobile Trade Stores (formerly Papistas SA) and Athanasios and Loukia Papistas v Vodafone Greece, Vodafone Group Plc and certain Directors and Officers of Vodafone
In December 2013, Mr. and Mrs. Papistas, and companies owned or controlled by them, brought three claims in the Greek court in Athens against Vodafone Greece, Vodafone Group Plc and certain Directors and officers of Vodafone Greece and Vodafone Group Plc for purported damage caused by the alleged abuse of dominance and wrongful termination of a franchise arrangement with a Papistas company. Approximately €1.0 billion of the claim was directed exclusively at two former Directors of Vodafone. The balance of the claim (approximately €285.5 million) was sought from Vodafone Greece and Vodafone Group Plc on a joint and several basis. Both cases were adjourned to a hearing in September 2018, at which the plaintiffs withdrew all of their claims against Vodafone and its Directors. On 31 December 2018, the plaintiff filed a new, much lower value claim against Vodafone Greece, removing the individual Directors and Vodafone Group Plc as defendants. On 5 April 2019, Mr Papistas withdrew this latest lawsuit, but in October 2019 filed several new cases against Vodafone Greece with a total value of approximately €330 million.</t>
  </si>
  <si>
    <t>Other matters</t>
  </si>
  <si>
    <t>14 Other matters
Vodafone Spain
On 25 April 2019, Vodafone Spain and Orange signed a new mobile and fixed network sharing agreement in Spain, which will strengthen their existing partnership and enable the faster deployment of 5G over a wider geographic area. The agreement establishes a more economically efficient investment model for future network deployment, is more environmentally sensitive and will bring the benefit of more rapid 5G adoption to the Spanish economy.
Vodafone Germany
On 12 June 2019, Vodafone Germany acquired radio spectrum for next-generation 5G mobile networks at the Federal Network Agency auction for a total cost of €1.88 billion. It secured 90 MHz in the 3.6 GHz band and 40 MHz of 2100 MHz spectrum.
Vodafone UK
On 24 July 2019, Vodafone UK and O2 Telefónica UK Limited ("O2") announced an agreement to share 5G active equipment, such as radio antennas, on joint network sites across the UK. This means more people will get 5G sooner, helping to build a competitive digital economy and encouraging innovative new services that use 5G's speed and greater reliability.
In addition, Vodafone UK and O2 are proceeding to explore potential monetisation options for the parties' 50:50 jointly owned passive tower infrastructure.
Vodafone Italy
On 26 July 2019, Vodafone Italy and Telecom Italia Group ("TIM") announced the creation of an active network sharing partnership for 4G and 5G and the expansion of their existing passive sharing agreement.
Vodafone also agreed to merge its passive tower infrastructure in Italy ("Vodafone Italy Towers") into INWIT SpA ("INWIT") (the "Combination"). As part of the Combination, Vodafone will receive a cash consideration of €2,140 million and a 37.5% shareholding in the combined entity, which will remain listed on the Milan Stock Exchange. Vodafone and TIM intend to retain joint control of INWIT, but over time will consider jointly reducing their respective ownership levels from 37.5% to a minimum of 25.0%. The combination is subject to regulatory approval.
European tower infrastructure
On 26 July 2019, Vodafone announced that its’ European tower infrastructure will be legally separated into a new organisation with a dedicated management team. Preparations are underway for a variety of monetisation alternatives, to be executed during the next 15 months (depending on market conditions), including a potential IPO.
Vodafone New Zealand
On 31 July 2019, Vodafone completed the sale of 100% of Vodafone New Zealand Limited to a consortium comprising Infratil Limited and Brookfield Asset Management Inc. for a cash consideration equivalent to an Enterprise Value of NZ$3.4 billion (€2.0 billion).
Vodafone and Vodafone New Zealand have now entered into a Partner Market agreement, which includes use of the Vodafone brand, preferential roaming arrangements, access to Vodafone's global IoT platform and central procurement function, and a range of services for the business and consumer markets.
Board changes
David Thodey was appointed as a Non-Executive Director with effect from 1 September 2019.
Samuel Jonah KBE did not seek re-election as a Non-Executive Director at the annual general meeting held on 23 July 2019 and therefore ceased to be a Director on that date.</t>
  </si>
  <si>
    <t>Subsequent events</t>
  </si>
  <si>
    <t>15 Subsequent events
Vodafone UK and Virgin Media
On 6 November 2019, Vodafone UK and Virgin Media agreed a five year deal to bring innovative new services, including 5G, to more than three million mobile customers and to provide further flexibility for Virgin Media to grow its mobile operation.
The new Mobile Virtual Network Operator (MVNO) agreement, which runs until 2026, will see Vodafone supply wholesale mobile network services, including both voice and data, to Virgin Mobile and Virgin Media Business. Virgin Media will have full access to all of Vodafone’s current services and future technologies, such as Vodafone’s expanding 5G network, enabling new product advancements and benefits for its customers.</t>
  </si>
  <si>
    <t>Basis of preparation (Policies)</t>
  </si>
  <si>
    <t>New accounting pronouncements adopted</t>
  </si>
  <si>
    <t>New accounting pronouncements adopted
On 1 April 2019 the Group adopted new accounting policies to comply with amendments to International Financial Reporting Standards; the accounting pronouncement considered by the Group as significant on adoption was IFRS 16 “Leases” as set out below.
Other IFRS changes adopted on 1 April 2019, which had also been issued by the IASB and endorsed by the EU, have no material impact on the consolidated results, financial position or cash flows of the Group. Further details are provided on all changes to IFRS impacting the Group in the Group’s annual report for the year ended 31 March 2019.
IFRS 16 “Leases”
IFRS 16 “Leases” was adopted by the Group on 1 April 2019 with the cumulative retrospective impact reflected as an adjustment to equity on the date of adoption and therefore the comparative information has not been restated and continues to be reported under IAS 17 and IFRIC 4. The Group has applied the following expedients in relation to the adoption of IFRS 16:
·
The right-of-use assets were measured at an amount based on the lease liability at adoption, and initial direct costs incurred when obtaining leases were excluded from this measurement. Lease prepayments and accruals previously recognised under IAS 17 at 31 March 2019 were added to and deducted from, respectively, the value of the right of use assets on adoption. In determining the cumulative retrospective impact recorded on 1 April 2019, some of the Group’s joint ventures have measured right-of-use assets, for certain leases, as if IFRS 16 had been applied since lease commencement; and
·
The Group impaired the right-of-use assets recognised on adoption by the value of the provisions for onerous leases held under IAS 37 at 31 March 2019 instead of performing a new impairment assessment for those assets on adoption.
The key differences between the Group’s IAS 17 accounting policy (the ‘previous policy’ which is disclosed in the Group’s Annual Report and Accounts for the year ended 31 March 2019) and the Group’s IFRS 16 accounting policy (which is provided below), as well as the primary impacts of applying IFRS 16 in the current financial period are disclosed on page 39 and below.
Primary impacts of applying the IFRS 16 accounting policy
The primary impacts on the Group’s financial statements, and the key causes of the movements recorded in the consolidated statement of financial position on 1 April 2019 (see page 39), as a result of applying the IFRS 16 (‘current’) accounting policy in place of the previous policy under IAS 17 are:
·
Under IAS 17, lessees classified leases as either operating or finance leases. Operating lease costs were expensed on a straight-line basis over the period of the lease. Finance leases resulted in the recognition, in the statement of financial position, of an asset and a corresponding liability for lease payments, at present value. Under IFRS 16 all lease agreements give rise to the recognition of a 'right-of-use asset' representing the right to use the leased item and a liability for any future lease payments (see page 39) over the ‘reasonably certain’ period of the lease, which may include future lease periods for which the Group has extension options.
·
Lessee accounting under IFRS 16 is similar to finance lease accounting for lessees under IAS 17; lease costs are recognised in the form of depreciation of the right-of-use asset and interest on the lease liability which is generally discounted at the incremental borrowing rate of the relevant Group entity, although the interest rate implicit in the lease is used when it is more readily determinable. Interest charges will typically be higher in the early stages of a lease and will reduce over the term. Lease interest costs are recorded in financing costs and associated cash payments are classified as financing cash flows in the Group’s cash flow statement.
·
Under IFRS 16 cash inflows from operating activities and payments classified within cash flow from financing activities both increase, as payments made at both lease inception and subsequently are characterised as repayments of lease liabilities and interest. Under IAS 17 operating lease payments were treated as an operating cash outflows. Net cash flow is not impacted by the change in policy.
·
Lessor accounting under IFRS 16 is similar to IAS 17. The only substantive change is that when the Group sub-leases assets it classifies the lease out as either operating or finance leases by reference to the terms of head lease contract whereas under IAS 17 the classification was determined by reference to the underlying asset leased out. This has resulted in additional finance leases out (‘net investment in leases’) being recognised under IFRS 16 (see page 39).
·
The expedients applied at adoption, above, have resulted in reclassifications of lease-related prepayments, accruals and provisions at 1 April 2019 (see page 39) to the right-of-use assets. Where certain of the Group’s joint ventures have valued right-of-use assets as if IFRS 16 had been applied since lease inception, this has resulted in a reduction in the value of investments in associates and joint arrangements (see page 39).
·
During the six months ended 30 September 2018 an expense of €1,714 million was charged for operating leases and depreciation and interest of €25 million was charged for finance leases. During the six months ended 30 September 2019, depreciation of €1,823 million and interest of €163 million has been charged in relation to leases.
IFRS 16 Accounting Policy
As a lessee
When the Group leases an asset a ‘right of use asset’ is recognised for the leased item and a lease liability is recognised for any lease payments due at the lease commencement date. The right of use asset is initially measured at cost, being the present value of the lease payments paid or payable, plus any initial direct costs incurred in entering the lease and less any lease incentives received.
Right of use assets are depreciated on a straight-line basis from the commencement date to the earlier of the end of the asset's useful life or the end of the lease term. The lease term is the non-cancellable period of the lease plus any periods for which the Group is ‘reasonably certain’ to exercise any extension options (see below). The useful life of the asset is determined in a manner consistent to that for owned property, plant and equipment (as described in the Group’s Annual Report and Accounts for the year ended 31 March 2019). If right-of-use assets are considered to be impaired, the carrying value is reduced accordingly.
Lease liabilities are initially measured at the value of the lease payments that are not paid at the commencement date and are usually discounted using the incremental borrowing rates of the applicable Group entity (the rate implicit in the lease is used if it is readily determinable). Lease payments included in the lease liability include both fixed payments and in-substance fixed payments during the term of the lease.
After initial recognition, the lease liability is recorded at amortised cost using the effective interest method. It is remeasured when there is a change in future lease payments arising from a change in an index or rate (e.g. an inflation related increase) or if the Group's assessment of the lease term changes; any change in the lease liability as a result of these changes also results in a corresponding change in the recorded right of use asset.
As a lessor
Where the Group is a lessor, it determines at inception whether the lease is a finance or an operating lease. When a lease transfers substantially all the risks and rewards of ownership of the underlying asset then the lease is a finance lease; otherwise, the lease is an operating lease.
Where the Group is an intermediate lessor, the interest in the head lease and the sub-lease is accounted for separately and the lease classification of a sub-lease is determined by reference to the right-of-use asset arising from the head lease.
Income from operating leases is recognised on a straight-line basis over the lease term. Income from finance leases is recognised in full at lease commencement.
Lease income is recognised as other revenue for transactions that are part of the Group's ordinary activities (primarily leases of handsets or other equipment to customers or leases of wholesale access to the Group's fibre and cable networks). The Group uses IFRS 15 to allocate the consideration in contracts between any lease and non-lease components.
Critical accounting judgements and key sources of estimation relating to IFRS 16
Lease identification
Whether an arrangement is considered a lease or a service contract depends on the analysis by management of both the legal form and substance of the arrangement between the Group and the counter-party to determine if control of an identified asset has been passed between the parties; if not, the arrangement is a service arrangement. Control exists if the Group obtains substantially all of the economic benefit from the use of the asset, and has the ability to direct its use, for a period of time. An identified asset exists where an agreement explicitly or implicitly identifies an asset or a physically distinct portion of an asset which the lessor has no substantive right to substitute.
The scenarios requiring the greatest judgement include those where the arrangement is for the use of fibre or other fixed telecommunication lines. Generally, where the Group has exclusive use of a physical line it is determined that the Group can also direct the use of the line and therefore leases will be recognised. Where the Group provides access to fibre or other fixed telecommunication lines to another operator on a wholesale basis the arrangement will generally be identified as a lease, whereas when the Group provides fixed line services to an end-user, generally control over such lines is not passed to the end-user and a lease is not identified.
The impact of determining whether an agreement is a lease or a service depends on whether the Group is a potential lessee or lessor in the arrangement and, where the Group is a lessor, whether the arrangement is classified as an operating or finance lease. The impacts for each scenario are described below where the Group is potentially:
·
A lessee. The judgement impacts the nature and timing of both costs and reported assets and liabilities. A lease results in depreciation and interest being recognised and an asset and a liability being reported; the interest charge will decrease over the life of the lease. A service contract results in operating expenses being recognised evenly over the life of the contract and no assets or liabilities being recorded (other than trade payables, prepayments and accruals).
·
An operating lessor. The judgement impacts the nature of income recognised. An operating lease results in lease income being recognised whilst a service contract results in service revenue. Both are recognised evenly over the life of the contract.
·
A finance lessor. The judgement impacts the nature and timing of both income and reported assets. A finance lease results in the lease income being recognised at commencement of the lease and an asset (the net investment in the lease) being recorded.
Lease term
Where leases include additional optional periods after an initial lease term, significant judgement is required in determining whether these optional periods should be included when determining the lease term. The impact of this judgement is significantly greater where the Group is a lessee. As a lessee, optional periods are included in the lease term if the Group is reasonably certain it will exercise an extension option or will not exercise a termination option; this depends on an analysis by management of all relevant facts and circumstances including the leased asset’s nature and purpose, the economic and practical potential for replacing the asset and any plans that the Group has in place for the future use of the asset. Where a leased asset is highly customised (either when initially provided or as a result of leasehold improvements) or it is impractical or uneconomic to replace then the Group is more likely to judge that lease extension options are reasonably certain to be exercised. Where extension options are included the greater the value of the right-of-use asset and lease liability that will be recognised. The normal approach adopted for lease term by asset class is described below.
The lease terms can vary significantly by type and use of asset and geography. In addition, the exact lease term is subject to the non-cancellable period and rights and options in each contract. Generally, lease terms are judged to be the longer of the minimum lease term and:
·
Between 5 and 10 years for land and buildings (excluding retail), with terms at the top end of this range if the lease relates to assets that are considered to be difficult to exit sooner for economic, practical or reputational reasons;
·
To the next contractual lease break date for retail premises (excluding breaks within the next 12 months);
·
Where leases are used to provide internal connectivity the lease term for the connectivity is aligned to the lease term or useful economic life of the assets connected; and
·
The customer service agreement length for leases of local loop connections or other assets required to provide fixed line services to individual customers.
In most instances the Group has options to renew or extend leases for additional periods after the end of the lease term which are assessed using the criteria above.
Transition disclosures
The weighted average incremental borrowing rate applied to the Group's lease liabilities recognised in the balance sheet at 1 April 2019 was 3.5%.
The Group's undiscounted operating lease commitments at 31 March 2019 were €10.8bn; the most significant differences between the IAS 17 lease commitments and the lease liabilities recognised on transition to IFRS 16 are set out below:
€bn
Operating lease commitments at 31 March 2019
10.8
Less effect of discounting on payments included in the operating lease commitment
(1.6)
Plus lease liabilities in respect of additional ‘reasonably certain’ lease extensions assumed under IFRS 16
0.8
Plus finance lease liabilities already reported under IAS 17
0.3
Lease liability opening balance reported at 1 April 2019
10.3
The Group applied the lease identification requirements of IFRS 16 at the date of adoption and no material changes to the Group’s lease portfolio were identified.
The impact of the adoption of IFRS 16 on the consolidated statement of financial position at 1 April 2019 is set out below.
Impact of
31 March
adoption of
2019
IFRS 16
1 April 2019
Consolidated statement of financial position
€m
€m
€m
Non-current assets
Goodwill
23,353
—
23,353
Other intangible assets
17,652
—
17,652
Property, plant and equipment
27,432
10,226
37,658
Investments in associates and joint ventures
3,952
(270)
3,682
Other investments
870
—
870
Deferred tax assets
24,753
—
24,753
Post employment benefits
94
—
94
Trade and other receivables
5,170
21
5,191
Of which: Net investments in leases
3
133
136
103,276
9,977
113,253
Current assets
Inventory
714
—
714
Taxation recoverable
264
—
264
Trade and other receivables
12,190
(339)
11,851
Of which: Net investments in leases
1
19
20
Other investments
13,012
—
13,012
Cash and cash equivalents
13,637
—
13,637
39,817
(339)
39,478
Assets held for sale
(231)
—
(231)
Total assets
142,862
9,638
152,500
Equity
Called up share capital
4,796
—
4,796
Additional paid-in capital
152,503
—
152,503
Treasury shares
(7,875)
—
(7,875)
Accumulated losses
(116,725)
(261)
(116,986)
Accumulated other comprehensive income
29,519
—
29,519
Total attributable to owners of the parent
62,218
(261)
61,957
Non-controlling interests
1,227
4
1,231
Total non-controlling interests
1,227
4
1,231
Total equity
63,445
(257)
63,188
Non-current liabilities
Long-term borrowings
48,685
7,394
56,079
Deferred tax liabilities
478
—
478
Post employment benefits
551
—
551
Provisions
1,242
(9)
1,233
Trade and other payables
2,938
(37)
2,901
53,894
7,348
61,242
Current liabilities
Short-term borrowings
4,270
2,646
6,916
Financial liabilities under put option arrangements
1,844
—
1,844
Taxation liabilities
596
—
596
Provisions
1,160
(76)
1,084
Trade and other payables
17,653
(23)
17,630
25,523
2,547
28,070
Liabilities held for sale
—
—
—
Total equity and liabilities
142,862
9,638
152,500</t>
  </si>
  <si>
    <t>Basis of preparation (Tables)</t>
  </si>
  <si>
    <t>Summary of most significant differences between the IAS 17 lease commitments and the lease liabilities recognised on transition to IFRS 16</t>
  </si>
  <si>
    <t>€bn
Operating lease commitments at 31 March 2019
10.8
Less effect of discounting on payments included in the operating lease commitment
(1.6)
Plus lease liabilities in respect of additional ‘reasonably certain’ lease extensions assumed under IFRS 16
0.8
Plus finance lease liabilities already reported under IAS 17
0.3
Lease liability opening balance reported at 1 April 2019
10.3
The Group applied the lease identification requirements of IFRS 16 at the date of adoption and no material changes to the Group’s lease portfolio were identified.</t>
  </si>
  <si>
    <t>Schedule of impact of the adoption of IFRS 16 on the opening balance sheet at 1 April 2019</t>
  </si>
  <si>
    <t>Impact of
31 March
adoption of
2019
IFRS 16
1 April 2019
Consolidated statement of financial position
€m
€m
€m
Non-current assets
Goodwill
23,353
—
23,353
Other intangible assets
17,652
—
17,652
Property, plant and equipment
27,432
10,226
37,658
Investments in associates and joint ventures
3,952
(270)
3,682
Other investments
870
—
870
Deferred tax assets
24,753
—
24,753
Post employment benefits
94
—
94
Trade and other receivables
5,170
21
5,191
Of which: Net investments in leases
3
133
136
103,276
9,977
113,253
Current assets
Inventory
714
—
714
Taxation recoverable
264
—
264
Trade and other receivables
12,190
(339)
11,851
Of which: Net investments in leases
1
19
20
Other investments
13,012
—
13,012
Cash and cash equivalents
13,637
—
13,637
39,817
(339)
39,478
Assets held for sale
(231)
—
(231)
Total assets
142,862
9,638
152,500
Equity
Called up share capital
4,796
—
4,796
Additional paid-in capital
152,503
—
152,503
Treasury shares
(7,875)
—
(7,875)
Accumulated losses
(116,725)
(261)
(116,986)
Accumulated other comprehensive income
29,519
—
29,519
Total attributable to owners of the parent
62,218
(261)
61,957
Non-controlling interests
1,227
4
1,231
Total non-controlling interests
1,227
4
1,231
Total equity
63,445
(257)
63,188
Non-current liabilities
Long-term borrowings
48,685
7,394
56,079
Deferred tax liabilities
478
—
478
Post employment benefits
551
—
551
Provisions
1,242
(9)
1,233
Trade and other payables
2,938
(37)
2,901
53,894
7,348
61,242
Current liabilities
Short-term borrowings
4,270
2,646
6,916
Financial liabilities under put option arrangements
1,844
—
1,844
Taxation liabilities
596
—
596
Provisions
1,160
(76)
1,084
Trade and other payables
17,653
(23)
17,630
25,523
2,547
28,070
Liabilities held for sale
—
—
—
Total equity and liabilities
142,862
9,638
152,500</t>
  </si>
  <si>
    <t>Segmental analysis (Tables)</t>
  </si>
  <si>
    <t>Schedule of group's revenue and profit</t>
  </si>
  <si>
    <t>The Group’s revenue and profit is disaggregated as follows:
Revenue
from
contracts
Total
Service
Equipment
with
Interest
Other
segment
Adjusted
revenue
revenue
customers
income
revenue 1
revenue
EBITDA
€m
€m
€m
€m
€m
€m
€m
Six months ended 30 September 2019
Germany
4,961
495
5,456
14
120
5,590
2,352
Italy
2,424
256
2,680
4
25
2,709
1,006
UK
2,451
598
3,049
34
68
3,151
658
Spain
1,966
157
2,123
13
25
2,161
460
Other Europe
2,392
253
2,645
9
36
2,690
872
Eliminations
(74)
—
(74)
—
(2)
(76)
—
Europe
14,120
1,759
15,879
74
272
16,225
5,348
Vodacom
2,217
416
2,633
2
99
2,734
1,019
Other Markets
2,024
299
2,323
2
26
2,351
755
Eliminations
—
—
—
—
—
—
—
Rest of the World
4,241
715
4,956
4
125
5,085
1,774
Common Functions
240
24
264
—
523
787
(17)
Eliminations
(57)
—
(57)
—
(101)
(158)
—
Group
18,544
2,498
21,042
78
819
21,939
7,105
Revenue
from
contracts
Total
Service
Equipment
with
Interest
Other
segment
Adjusted
revenue
revenue
customers
income
revenue 1
revenue
EBITDA
€m
€m
€m
€m
€m
€m
€m
Six months ended 30 September 2018 (restated) 2
Germany
4,577
516
5,093
14
73
5,180
2,082
Italy
2,512
351
2,863
—
35
2,898
1,058
UK
2,460
611
3,071
25
35
3,131
675
Spain
2,162
205
2,367
9
33
2,409
529
Other Europe
2,238
263
2,501
10
29
2,540
833
Eliminations
(62)
—
(62)
—
(3)
(65)
—
Europe
13,887
1,946
15,833
58
202
16,093
5,177
Vodacom
2,199
431
2,630
6
82
2,718
1,070
Other Markets
1,990
454
2,444
3
12
2,459
673
Eliminations
—
—
—
—
—
—
—
Rest of the World
4,189
885
5,074
9
94
5,177
1,743
Common Functions
246
15
261
2
475
738
(5)
Eliminations
(54)
—
(54)
—
(106)
(160)
—
Group
18,268
2,846
21,114
69
665
21,848
6,915
Notes:
1.
Other revenue includes lease revenue.
2.
Revenue for the comparative period has been revised for the allocation of, and timing of recognition for, equipment and service revenue compared to amounts previously disclosed in the condensed consolidated financial statements for the six months ended 30 September 2018. Service revenue decreased by €172 million (Germany: €(9) million, UK: €(94) million, Other Europe: €(15) million, Common Functions: €(54) million. Equipment revenue increased by €170 million (Germany: €73 million, UK: €94 million, Other Europe: €1 million, Common Functions: €2 million). This resulted in a net reduction in revenue from contracts with customers of €2 million (Germany: €64 million, Other Europe: €(14) million, Common Functions €(52) million). This was offset by an increase in other revenue of €54 million (Other Europe: €1 million, Common Functions: €53 million), resulting in an increase of €52 million for total segment revenue (Germany: €64 million, Other Europe €(13) million, Common Functions: €1 million). Adjusted EBITDA increased by €42 million.</t>
  </si>
  <si>
    <t>Schedule of reconciliation of adjusted EBITDA to operating profit/(loss)</t>
  </si>
  <si>
    <t>Six months ended 30 September
2018
2019
(restated) 1
€m
€m
Adjusted EBITDA
7,105
6,915
Depreciation, amortisation and loss on disposal of fixed assets
(4,874)
(4,773)
Share of adjusted results in equity accounted associates and joint ventures 2
(550)
(8)
Adjusted operating profit
1,681
2,134
Impairment loss
—
(3,495)
Restructuring costs
(163)
(95)
Amortisation of acquired customer bases and brand intangible assets
(232)
(317)
Other income and expense
(872)
(256)
Interest on lease liabilities
163
—
Operating profit/(loss)
577
(2,029)
Notes:
1.
Revenue for the comparative period has been revised for the allocation of, and timing of recognition for, equipment and service revenue compared to amounts previously disclosed in the condensed consolidated financial statements for the six months ended 30 September 2018. As a result, adjusted EBITDA increased by €42 million.
2.
Share of adjusted results in equity accounted associates and joint ventures excludes amortisation of acquired customer bases and brand intangible assets, restructuring costs and other costs of €2.1 billion (2018: €0.4 billion) which are included in amortisation of acquired customer base and brand intangible assets, restructuring costs and other income and expense respectively.</t>
  </si>
  <si>
    <t>Impairment review (Tables)</t>
  </si>
  <si>
    <t>Schedule of assumptions used in valuation of impairment loss</t>
  </si>
  <si>
    <t>The table below shows key assumptions used in the value in use calculations at 30 September 2019:
Assumptions used in value in use calculation
Germany
Italy
Spain
Romania
%
%
%
%
Pre-tax risk adjusted discount rate
8.3
10.4
9.3
10.7
Long-term growth rate
0.5
1.0
0.5
1.0
Projected adjusted EBITDA 1
2.2
(0.5)
9.8
4.8
Projected capital expenditure 2
17.3-19.7
12.1-14.1
16.8-18.2
11.2-12.4
Sensitivity analysis
The changes in the following table to assumptions used in the impairment review would, in isolation, lead to an impairment loss being recognised for the six months ended 30 September 2019:
Change required for carrying value to equal
recoverable amount
Germany
Italy
Spain
Romania
pps
pps
pps
pps
Pre-tax risk adjusted discount rate
2.0
2.5
0.6
2.7
Long-term growth rate
(2.1)
(2.6)
(0.7)
(3.4)
Projected adjusted EBITDA 1
(4.9)
(4.5)
(1.4)
(4.8)
Projected capital expenditure 2
17.1
12.1
3.0
8.5
The changes in the following table to assumptions used in the impairment review would, in isolation, lead to an (increase)/decrease to the aggregate impairment loss recognised in the six months ended 30 September 2019.
Recoverable amount less carrying value
Germany
Italy
Spain
Romania
€bn
€bn
€bn
€bn
Base case as at 30 September 2019
7.1
2.7
0.6
0.3
Change in projected adjusted EBITDA 1
Decrease by 2pps
4.1
1.4
(0.2)
0.1
Increase by 2pps
10.5
4.0
1.4
0.4
Change in long-term growth rate
Decrease by 1pps
3.2
1.5
(0.3)
0.2
Increase by 1pps
12.6
4.3
1.6
0.4
The changes in the following table to assumptions used in the impairment review would have, in isolation, led to an impairment loss being recognised in the six months ended 30 September 2019.
Change required for carrying value to equal the recoverable amount
UK
Ireland
Portugal
pps
pps
pps
Pre-tax risk adjusted discount rate
0.8
0.5
1.3
Long-term growth rate
(0.8)
(0.6)
(1.3)
Projected adjusted EBITDA 1
(1.8)
(1.1)
(2.7)
Projected capital expenditure 2
3.6
4.1
7.1
Notes:
1. Projected adjusted EBITDA is expressed as the compound annual growth rates in the initial five years of the plans used for impairment testing.
2. Projected capital expenditure, which excludes licences and spectrum, is expressed as the range of capital expenditure as a percentage of revenue in the initial five years for all cash generating units of the plans used for impairment testing.</t>
  </si>
  <si>
    <t>Taxation (Tables)</t>
  </si>
  <si>
    <t>Schedule of income tax expense</t>
  </si>
  <si>
    <t>Six months ended 30 September
2019
2018
(restated) 1
€m
€m
United Kingdom corporation tax (expense)/income 2 :
Current year
(14)
1
Adjustments in respect of prior years
(10)
(6)
Overseas current tax (expense)/income:
Current year
(474)
(589)
Adjustments in respect of prior years
14
19
Total current tax expense
(484)
(575)
Deferred tax on origination and reversal of temporary differences:
United Kingdom deferred tax
144
39
Overseas deferred tax
(1,040)
(884)
Total deferred tax expense
(896)
(845)
Total income tax expense
(1,380)
(1,420)
Note:
1.
Revenue for the comparative period has been revised for the allocation of, and timing of recognition for, equipment and service revenue compared to amounts previously disclosed in the condensed consolidated financial statements for the six months ended 30 September 2018. As a result, the overseas deferred tax charge has increased by €11 million from €873 million to €884 million and the total income tax expense increased by €11 million.
2.
UK operating profits are largely offset by statutory allowances for capital investment in the UK network and systems plus ongoing interest costs including those arising from the €10.3 billion of spectrum payments to the UK government in 2000 and 2013.</t>
  </si>
  <si>
    <t>Discontinued operations and assets and liabilities held for sale (Tables)</t>
  </si>
  <si>
    <t>Schedule of income statement of discontinued operations</t>
  </si>
  <si>
    <t>Six months
Five months
ended
ended
30 September
31 August
2019
2018
€m
€m
Revenue
—
1,561
Cost of sales
—
(1,185)
Gross profit
—
376
Selling and distribution expenses
—
(92)
Administrative expenses
—
(134)
Operating profit
—
150
Financing costs
—
(321)
Loss before taxation
—
(171)
Income tax credit
—
56
Loss after tax of discontinued operations
—
(115)
Loss on sale of disposal group
—
(3,420)
Loss for the period from discontinued operations
—
(3,535)</t>
  </si>
  <si>
    <t>Loss per share from discontinued operations</t>
  </si>
  <si>
    <t>eurocents
eurocents
- Basic
—
(12.87c)
- Diluted
—
(12.87c)</t>
  </si>
  <si>
    <t>Schedule of total comprehensive expense for the period from discontinued operations</t>
  </si>
  <si>
    <t>€m
€m
Attributable to owners of the parent
—
(3,535)</t>
  </si>
  <si>
    <t>Schedule of assets and liabilities held for sale</t>
  </si>
  <si>
    <t>30 September
31 March
2019
2019
€m
€m
Non-current assets
726
(231)
Current assets
123
—
Total assets held for sale
849
(231)
Non-current liabilities
(234)
—
Current liabilities
(98)
—
Total liabilities held for sale
(332)
—</t>
  </si>
  <si>
    <t>Earnings per share (Tables)</t>
  </si>
  <si>
    <t>Schedule of basic and diluted earnings per share</t>
  </si>
  <si>
    <t>Six months ended 30 September
2019
2018
Millions
Millions
Weighted average number of shares for basic earnings per share
29,410
27,462
Effect of dilutive potential shares: restricted shares and share options
—
—
Weighted average number of shares for diluted earnings per share
29,410
27,462
Six months ended 30 September
2019
2018
(restated) 1
Earnings per share attributable to owners of the parent during the period
€m
€m
Loss for earnings per share from continuing operations
(2,128)
(4,399)
Loss for earnings per share from discontinued operations
—
(3,535)
Loss for basic and diluted earnings per share
(2,128)
(7,934)
eurocents
eurocents
Basic loss per share from continuing operations
(7.24c)
(16.02c)
Basic loss per share from discontinued operations
—
(12.87c)
Basic loss per share
(7.24c)
(28.89c)
Diluted loss per share from continuing operations
(7.24c)
(16.02c)
Diluted loss per share from discontinued operations
—
(12.87c)
Diluted loss per share
(7.24c)
(28.89c)</t>
  </si>
  <si>
    <t>Dividends (Tables)</t>
  </si>
  <si>
    <t>Schedule of dividends declared and proposed</t>
  </si>
  <si>
    <t>Dividends
Six months ended 30 September
2019
2018
€m
€m
Declared during the financial period:
Final dividend for the year ended 31 March 2019: 4.16 eurocents per share (2018: 10.23 eurocents per share)
1,112
2,729
Proposed after the end of the reporting period and not recognised as a liability:
Interim dividend for the year ending 31 March 2020: 4.50 eurocents per share (2019: 4.84 eurocents per share)
1,205
1,293</t>
  </si>
  <si>
    <t>Acquisitions and disposals (Tables)</t>
  </si>
  <si>
    <t>Schedule of aggregate cash consideration in respect of purchase of interests in subsidiaries, net of cash acquired</t>
  </si>
  <si>
    <t>Six months ended 30 September
2019
2018
€m
€m
Cash consideration paid
European Liberty Global assets
10,295
—
Other acquisitions during the period
29
69
Net cash acquired
(122)
(7)
10,202
62</t>
  </si>
  <si>
    <t>Schedule of provisional purchase price allocation</t>
  </si>
  <si>
    <t>Fair value
€m
Net assets acquired:
Identifiable intangible assets 1
5,696
Property, plant and equipment
4,708
Inventory
16
Trade and other receivables
796
Other investments
2
Cash and cash equivalents
109
Current and deferred taxation
(1,910)
Short and long-term borrowings
(9,512)
Trade and other payables
(1,059)
Post employment benefits
(40)
Provisions
(117)
Net identifiable liabilities acquired
(1,311)
Goodwill 2
11,620
Total consideration 3
10,309
Notes:
1.
Identifiable intangible assets of €5,696 million consisted of customer relationships of €5,447 million, brand of €71 million and software of €178 million.
2.
The goodwill is attributable to future profits expected to be generated from new customers and the synergies expected to arise after the Group’s acquisition of the businesses.
3.
Transaction costs of €58 million were charged in the Group’s consolidated income statement in the six months ended 30 September 2019.</t>
  </si>
  <si>
    <t>Schedule of details of disposals</t>
  </si>
  <si>
    <t>Six months ended 30 September
2019
2018
€m
€m
Goodwill
(243)
—
Other intangible assets
(155)
(6,138)
Property, plant and equipment
(783)
(3,091)
Inventory
(29)
—
Trade and other receivables
(244)
(1,572)
Investments in associates and joint ventures
(4)
—
Other investments
—
(6)
Cash and cash equivalents
—
(751)
Current and deferred taxation
(11)
(2,790)
Short and long-term borrowings
215
7,896
Trade and other payables
261
1,669
Provisions
35
720
Net assets disposed
(958)
(4,063)
Fair value of investment 2
—
2,467
Net cash proceeds arising from the transaction
2,023
320
Other effects 1
35
(2,144)
Net gain/(loss) on transaction 2
1,100
(3,420)
Notes:
1.
Includes €59 million (2018: €2,079 million) of recycled foreign exchange losses.
Comparative figure includes a loss of €603 million related to the re-measurement of the Group’s retained interest in Vodafone India</t>
  </si>
  <si>
    <t>Investments in associates and joint arrangements (Tables)</t>
  </si>
  <si>
    <t>Schedule of joint ventures and associates</t>
  </si>
  <si>
    <t>30 September
31 March
2019
2019
€m
€m
Investment in joint ventures
1,841
3,399
Investment in associates
396
553
2,237
3,952</t>
  </si>
  <si>
    <t>Reconciliation of net cash flow from operating activities (Tables)</t>
  </si>
  <si>
    <t>Schedule of reconciliation of net cash flow from operating activities</t>
  </si>
  <si>
    <t>Six months ended 30 September
2019
2018
(restated) 1
Note
€m
€m
Loss for the financial period
(1,891)
(7,802)
Loss from discontinued operations
—
3,535
Loss from continuing operations
(1,891)
(4,267)
Non-operating income and expense
—
3
Investment income
(281)
(184)
Financing costs
1,369
999
Income tax expense
4
1,380
1,420
Operating profit/(loss)
577
(2,029)
Adjustments for:
Share-based payments and other non-cash charges
78
46
Depreciation and amortisation
6,782
4,871
Loss on disposal of property, plant and equipment and intangible assets
24
19
Share of result of equity accounted associates and joint ventures
2,601
430
Impairment losses
—
3,495
Other (income)/expense
(1,024)
91
Increase in inventory
(6)
(202)
Increase in trade and other receivables
(1,069)
(1,443)
(Decrease)/increase in trade and other payables
(1,341)
47
Cash generated by operations
6,622
5,325
Net tax paid
(483)
(428)
Cash flow from discontinued operations
—
(71)
Net cash flow from operating activities
6,139
4,826</t>
  </si>
  <si>
    <t>Related party transactions (Tables)</t>
  </si>
  <si>
    <t>Schedule of transactions with joint arrangements and associates</t>
  </si>
  <si>
    <t>Six months ended 30 September
2019
2018
€m
€m
Sales of goods and services to associates
12
9
Purchase of goods and services from associates
—
1
Sales of goods and services to joint arrangements
99
106
Purchase of goods and services from joint arrangements
88
94
Net interest income receivable from joint arrangements
45
49
30 September
31 March
2019
2019
€m
€m
Trade balances owed:
by associates
7
1
to associates
2
3
by joint arrangements
130
193
to joint arrangements
27
25
Other balances owed by joint arrangements
1,018
997
Other balances owed to joint arrangements
177
169</t>
  </si>
  <si>
    <t>Fair value of financial instruments (Tables)</t>
  </si>
  <si>
    <t>Schedule of financial instruments held at fair value</t>
  </si>
  <si>
    <t>30 September
31 March
2019
2019
€m
€m
Financial assets at fair value:
Money market funds (included within Cash and cash equivalents) 1
3,452
9,007
Debt and equity securities (included within Other investments) 2
4,425
11,056
Derivative financial instruments (included within Trade and other receivables)
5,709
3,634
Trade receivables at fair value through Other comprehensive income (included within Trade and other receivables)
1,022
792
14,608
24,489
Financial liabilities at fair value:
Derivative financial instruments (included within Trade and other payables)
4,399
2,444
4,399
2,444
Notes:
1.
Items are measured at fair value and the valuation basis is Level 1 classification, which comprises financial instruments where fair value is determined by unadjusted quoted prices in active markets.
2.
Quoted debt and equity securities of €2,128 million (31 March 2019: €4,108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t>
  </si>
  <si>
    <t>Basis of preparation - Leases (Details) - EUR (€) € in Millions</t>
  </si>
  <si>
    <t>Apr. 01, 2019</t>
  </si>
  <si>
    <t>Disclosure of initial application of standards or interpretations [line items]</t>
  </si>
  <si>
    <t>Increase (Decrease) in losses recorded in the Group's share of results of equity accounted associates and joint ventures</t>
  </si>
  <si>
    <t>Minimum operating lease payments recognised as expense</t>
  </si>
  <si>
    <t>Finance lease, depreciation and interest expense</t>
  </si>
  <si>
    <t>Lease expense, depreciation expense</t>
  </si>
  <si>
    <t>Lease expense, interest expense</t>
  </si>
  <si>
    <t>Weighted average incremental borrowing rate applied to the Group's lease liabilities</t>
  </si>
  <si>
    <t>3.50%</t>
  </si>
  <si>
    <t>Land</t>
  </si>
  <si>
    <t>Maximum lease term for land and buildings</t>
  </si>
  <si>
    <t>5 years</t>
  </si>
  <si>
    <t>Buildings</t>
  </si>
  <si>
    <t>10 years</t>
  </si>
  <si>
    <t>Basis of preparation - Transition to IFRS 16 (Details) € in Billions</t>
  </si>
  <si>
    <t>Apr. 01, 2019EUR (€)</t>
  </si>
  <si>
    <t>Operating lease commitments at 31 March 2019</t>
  </si>
  <si>
    <t>Less effect of discounting on payments included in the operating lease commitment</t>
  </si>
  <si>
    <t>Plus lease liabilities in respect of additional 'reasonably certain' lease extensions assumed under IFRS 16</t>
  </si>
  <si>
    <t>Plus finance lease liabilities already reported under IAS 17</t>
  </si>
  <si>
    <t>Lease liability opening balance reported at 1 April 2019</t>
  </si>
  <si>
    <t>Basis of preparation - Impact of the adoption of IFRS 9 and IFRS 15 (Details) - EUR (€) € in Millions</t>
  </si>
  <si>
    <t>Apr. 01, 2018</t>
  </si>
  <si>
    <t>Mar. 31, 2018</t>
  </si>
  <si>
    <t>Of which: Net investments in leases</t>
  </si>
  <si>
    <t>Asset (liability) held for sale</t>
  </si>
  <si>
    <t>Impact of adoption of IFRS 16</t>
  </si>
  <si>
    <t>Segmental analysis (Details) - EUR (€) € in Millions</t>
  </si>
  <si>
    <t>Service revenue</t>
  </si>
  <si>
    <t>Equipment revenue</t>
  </si>
  <si>
    <t>Revenue from contracts with customers</t>
  </si>
  <si>
    <t>Interest income</t>
  </si>
  <si>
    <t>Other revenue</t>
  </si>
  <si>
    <t>Total segment revenue</t>
  </si>
  <si>
    <t>Adjusted EBITDA</t>
  </si>
  <si>
    <t>Total revenue</t>
  </si>
  <si>
    <t>Europe</t>
  </si>
  <si>
    <t>Germany</t>
  </si>
  <si>
    <t>Italy</t>
  </si>
  <si>
    <t>UK</t>
  </si>
  <si>
    <t>Spain</t>
  </si>
  <si>
    <t>Other Europe</t>
  </si>
  <si>
    <t>Eliminations</t>
  </si>
  <si>
    <t>Rest of the World</t>
  </si>
  <si>
    <t>Vodacom</t>
  </si>
  <si>
    <t>Other Markets</t>
  </si>
  <si>
    <t>Common Functions</t>
  </si>
  <si>
    <t>Changes due to revision | Europe</t>
  </si>
  <si>
    <t>Changes due to revision | Germany</t>
  </si>
  <si>
    <t>Changes due to revision | UK</t>
  </si>
  <si>
    <t>Changes due to revision | Other Europe</t>
  </si>
  <si>
    <t>Changes due to revision | Common Functions</t>
  </si>
  <si>
    <t>Segmental analysis - Reconciliation of adjusted EBITDA to operating profit (Details) - EUR (€) € in Millions</t>
  </si>
  <si>
    <t>Segmental revenue and profit</t>
  </si>
  <si>
    <t>Depreciation, amortisation and loss on disposal of fixed assets</t>
  </si>
  <si>
    <t>Share of adjusted results in equity accounted associates and joint ventures2</t>
  </si>
  <si>
    <t>Adjusted operating profit</t>
  </si>
  <si>
    <t>Restructuring costs</t>
  </si>
  <si>
    <t>Amortisation of acquired customer bases and brand intangible assets</t>
  </si>
  <si>
    <t>Interest on lease liabilities</t>
  </si>
  <si>
    <t>Amortisation of acquired customer based and brand intangible assets, restructuring costs and other costs not adjusted in share of results of equity accounted associates and joint ventures</t>
  </si>
  <si>
    <t>Segmental analysis - Non-current assets (Details) - EUR (€) € in Millions</t>
  </si>
  <si>
    <t>Segmental assets and cash flow</t>
  </si>
  <si>
    <t>Rest of World</t>
  </si>
  <si>
    <t>Impairment losses - Key assumptions used in value in use calculations (Details) € in Billions</t>
  </si>
  <si>
    <t>Assumptions used in value in use calculation</t>
  </si>
  <si>
    <t>Pre-tax adjusted discount rate (as a percent)</t>
  </si>
  <si>
    <t>8.30%</t>
  </si>
  <si>
    <t>Long-term growth rate (as a percent)</t>
  </si>
  <si>
    <t>0.50%</t>
  </si>
  <si>
    <t>Projected adjusted EBITDA (as a percent)</t>
  </si>
  <si>
    <t>2.20%</t>
  </si>
  <si>
    <t>Change required for carrying value to equal recoverable amount</t>
  </si>
  <si>
    <t>Pre-tax risk adjusted discount rate (as a percent)</t>
  </si>
  <si>
    <t>2.00%</t>
  </si>
  <si>
    <t>(2.10%)</t>
  </si>
  <si>
    <t>(4.90%)</t>
  </si>
  <si>
    <t>Projected capital expenditure (as a percent)</t>
  </si>
  <si>
    <t>17.10%</t>
  </si>
  <si>
    <t>Germany | Minimum</t>
  </si>
  <si>
    <t>17.30%</t>
  </si>
  <si>
    <t>Germany | Maximum</t>
  </si>
  <si>
    <t>19.70%</t>
  </si>
  <si>
    <t>Germany | Base Case</t>
  </si>
  <si>
    <t>Recoverable amount that exceeds carrying value</t>
  </si>
  <si>
    <t>Germany | Decrease in EBIDTA by 2 pps</t>
  </si>
  <si>
    <t>Germany | Increase in EBIDTA by 2 pps</t>
  </si>
  <si>
    <t>Germany | Decrease in long-term growth rate by 1 pps</t>
  </si>
  <si>
    <t>Germany | Increase in long-term growth rate by 1 pps</t>
  </si>
  <si>
    <t>10.40%</t>
  </si>
  <si>
    <t>1.00%</t>
  </si>
  <si>
    <t>(0.50%)</t>
  </si>
  <si>
    <t>2.50%</t>
  </si>
  <si>
    <t>(2.60%)</t>
  </si>
  <si>
    <t>(4.50%)</t>
  </si>
  <si>
    <t>12.10%</t>
  </si>
  <si>
    <t>Italy | Minimum</t>
  </si>
  <si>
    <t>Italy | Maximum</t>
  </si>
  <si>
    <t>14.10%</t>
  </si>
  <si>
    <t>Italy | Base Case</t>
  </si>
  <si>
    <t>Italy | Decrease in EBIDTA by 2 pps</t>
  </si>
  <si>
    <t>Italy | Increase in EBIDTA by 2 pps</t>
  </si>
  <si>
    <t>Italy | Decrease in long-term growth rate by 1 pps</t>
  </si>
  <si>
    <t>Italy | Increase in long-term growth rate by 1 pps</t>
  </si>
  <si>
    <t>9.30%</t>
  </si>
  <si>
    <t>9.80%</t>
  </si>
  <si>
    <t>0.60%</t>
  </si>
  <si>
    <t>(0.70%)</t>
  </si>
  <si>
    <t>(1.40%)</t>
  </si>
  <si>
    <t>3.00%</t>
  </si>
  <si>
    <t>Spain | Minimum</t>
  </si>
  <si>
    <t>16.80%</t>
  </si>
  <si>
    <t>Spain | Maximum</t>
  </si>
  <si>
    <t>18.20%</t>
  </si>
  <si>
    <t>Spain | Base Case</t>
  </si>
  <si>
    <t>Spain | Decrease in EBIDTA by 2 pps</t>
  </si>
  <si>
    <t>Spain | Increase in EBIDTA by 2 pps</t>
  </si>
  <si>
    <t>Spain | Decrease in long-term growth rate by 1 pps</t>
  </si>
  <si>
    <t>Spain | Increase in long-term growth rate by 1 pps</t>
  </si>
  <si>
    <t>Romania</t>
  </si>
  <si>
    <t>10.70%</t>
  </si>
  <si>
    <t>4.80%</t>
  </si>
  <si>
    <t>2.70%</t>
  </si>
  <si>
    <t>(3.40%)</t>
  </si>
  <si>
    <t>(4.80%)</t>
  </si>
  <si>
    <t>8.50%</t>
  </si>
  <si>
    <t>Romania | Minimum</t>
  </si>
  <si>
    <t>11.20%</t>
  </si>
  <si>
    <t>Romania | Maximum</t>
  </si>
  <si>
    <t>12.40%</t>
  </si>
  <si>
    <t>Romania | Base Case</t>
  </si>
  <si>
    <t>Romania | Decrease in EBIDTA by 2 pps</t>
  </si>
  <si>
    <t>Romania | Increase in EBIDTA by 2 pps</t>
  </si>
  <si>
    <t>Romania | Decrease in long-term growth rate by 1 pps</t>
  </si>
  <si>
    <t>Romania | Increase in long-term growth rate by 1 pps</t>
  </si>
  <si>
    <t>0.80%</t>
  </si>
  <si>
    <t>(0.80%)</t>
  </si>
  <si>
    <t>(1.80%)</t>
  </si>
  <si>
    <t>3.60%</t>
  </si>
  <si>
    <t>Ireland</t>
  </si>
  <si>
    <t>(0.60%)</t>
  </si>
  <si>
    <t>(1.10%)</t>
  </si>
  <si>
    <t>4.10%</t>
  </si>
  <si>
    <t>Portugal</t>
  </si>
  <si>
    <t>1.30%</t>
  </si>
  <si>
    <t>(1.30%)</t>
  </si>
  <si>
    <t>(2.70%)</t>
  </si>
  <si>
    <t>7.10%</t>
  </si>
  <si>
    <t>Taxation - Income tax expense (Details) - EUR (€) € in Millions</t>
  </si>
  <si>
    <t>Current tax (expense)/income</t>
  </si>
  <si>
    <t>Total current tax expense</t>
  </si>
  <si>
    <t>Total deferred tax expense</t>
  </si>
  <si>
    <t>Total income tax expense/(income)</t>
  </si>
  <si>
    <t>United Kingdom</t>
  </si>
  <si>
    <t>Current year</t>
  </si>
  <si>
    <t>Adjustments in respect of prior years</t>
  </si>
  <si>
    <t>Spectrum Payments</t>
  </si>
  <si>
    <t>Overseas</t>
  </si>
  <si>
    <t>Previous</t>
  </si>
  <si>
    <t>Taxation - Deferred tax assets on losses (Details) - EUR (€) € in Millions</t>
  </si>
  <si>
    <t>Luxemberg</t>
  </si>
  <si>
    <t>Decrease in deferred tax asset due to change in tax rate</t>
  </si>
  <si>
    <t>Deferred tax assets recognised on revaluation of investments</t>
  </si>
  <si>
    <t>Tax losses for which no deferred tax asset recognised</t>
  </si>
  <si>
    <t>Deferred tax assets derecognised</t>
  </si>
  <si>
    <t>Minimum | Luxemberg</t>
  </si>
  <si>
    <t>Utilisation period of tax losses (in years)</t>
  </si>
  <si>
    <t>50 years</t>
  </si>
  <si>
    <t>Minimum | Germany</t>
  </si>
  <si>
    <t>9 years</t>
  </si>
  <si>
    <t>Maximum | Luxemberg</t>
  </si>
  <si>
    <t>55 years</t>
  </si>
  <si>
    <t>Maximum | Germany</t>
  </si>
  <si>
    <t>11 years</t>
  </si>
  <si>
    <t>Discontinued operations and assets and liabilities held for sale - Discontinued operations (Details) - EUR (€) € / shares in Units, € in Millions</t>
  </si>
  <si>
    <t>Mar. 20, 2017</t>
  </si>
  <si>
    <t>Aug. 31, 2018</t>
  </si>
  <si>
    <t>Income statement and segment analysis of discontinued operations</t>
  </si>
  <si>
    <t>Loss for the financial year from discontinued operations</t>
  </si>
  <si>
    <t>Basic</t>
  </si>
  <si>
    <t>Diluted</t>
  </si>
  <si>
    <t>Total comprehensive expense for the period from discontinued operations</t>
  </si>
  <si>
    <t>Indus Towers</t>
  </si>
  <si>
    <t>Proportion of stake (as a percentage)</t>
  </si>
  <si>
    <t>42.00%</t>
  </si>
  <si>
    <t>Vodafone India (excluding interest in Indus Towers)</t>
  </si>
  <si>
    <t>Operating profit</t>
  </si>
  <si>
    <t>Financing costs</t>
  </si>
  <si>
    <t>Income tax credit</t>
  </si>
  <si>
    <t>Loss after tax of discontinued operations</t>
  </si>
  <si>
    <t>Loss on sale of disposal group</t>
  </si>
  <si>
    <t>42% stake in Indus Towers</t>
  </si>
  <si>
    <t>12.60%</t>
  </si>
  <si>
    <t>Vodafone Hutchison Australia Pty Limited</t>
  </si>
  <si>
    <t>24.95%</t>
  </si>
  <si>
    <t>Discontinued operations and assets and liabilities held for sale - Assets and liabilities held for sale (Details) - EUR (€) € in Millions</t>
  </si>
  <si>
    <t>Total liabilities held for sale</t>
  </si>
  <si>
    <t>Assets held for sale</t>
  </si>
  <si>
    <t>Earnings per share (Details) - EUR (€) € / shares in Units, € in Millions, shares in Millions</t>
  </si>
  <si>
    <t>Weighted average number of shares for diluted earnings per share</t>
  </si>
  <si>
    <t>Weighted average number of shares for basic earnings per share (in shares)</t>
  </si>
  <si>
    <t>Weighted average number of shares for diluted earnings per share (in shares)</t>
  </si>
  <si>
    <t>(Loss)/earnings for basic and diluted earnings per share</t>
  </si>
  <si>
    <t>Loss for earnings per share from continuing operations</t>
  </si>
  <si>
    <t>Loss for earnings per share from discontinued operations</t>
  </si>
  <si>
    <t>Loss for basic and diluted earnings per share</t>
  </si>
  <si>
    <t>Basic (loss)/earnings per share</t>
  </si>
  <si>
    <t>Basic loss per share from continuing operations</t>
  </si>
  <si>
    <t>Basic loss per share from discontinued operations</t>
  </si>
  <si>
    <t>Basic loss per share</t>
  </si>
  <si>
    <t>Diluted (loss)/earnings per share</t>
  </si>
  <si>
    <t>Diluted loss per share from continuing operations</t>
  </si>
  <si>
    <t>Diluted loss per share from discontinued operations</t>
  </si>
  <si>
    <t>Diluted loss per share</t>
  </si>
  <si>
    <t>Earnings per share - Notes (Details) € / shares in Units, € in Millions</t>
  </si>
  <si>
    <t>Sep. 30, 2018EUR (€)€ / shares</t>
  </si>
  <si>
    <t>Decrease in basic and diluted earnings per share | €</t>
  </si>
  <si>
    <t>Decrease in basic loss per share from continuing operations</t>
  </si>
  <si>
    <t>Decrease in basic loss per share</t>
  </si>
  <si>
    <t>Decrease in diluted loss per share from continuing operations</t>
  </si>
  <si>
    <t>Decrease in diluted loss per share</t>
  </si>
  <si>
    <t>Dividends (Details) - EUR (€) € / shares in Units, € in Millions</t>
  </si>
  <si>
    <t>12 Months Ended</t>
  </si>
  <si>
    <t>Mar. 31, 2020</t>
  </si>
  <si>
    <t>Declared during the financial period:</t>
  </si>
  <si>
    <t>Final dividend for the year ended 31 March 2019: 4.16 eurocents per share (2018: 10.23 eurocents per share)</t>
  </si>
  <si>
    <t>Proposed after the end of the reporting period and not recognised as a liability:</t>
  </si>
  <si>
    <t>Interim dividend for the year ending 31 March 2020: 00 eurocents per share (2019: 4.84 eurocents per share)</t>
  </si>
  <si>
    <t>Declared during the financial period (per share)</t>
  </si>
  <si>
    <t>Final dividend (per share)</t>
  </si>
  <si>
    <t>Interim dividend (per share)</t>
  </si>
  <si>
    <t>Acquisitions and disposals - Acquisitions (Details) - EUR (€) € in Millions</t>
  </si>
  <si>
    <t>1 Months Ended</t>
  </si>
  <si>
    <t>Jul. 31, 2019</t>
  </si>
  <si>
    <t>Acquisitions</t>
  </si>
  <si>
    <t>Net cash acquired</t>
  </si>
  <si>
    <t>Total cash consideration paid and net cash acquired</t>
  </si>
  <si>
    <t>European Liberty Global assets</t>
  </si>
  <si>
    <t>Acquisitions during the year</t>
  </si>
  <si>
    <t>Other acquisitions</t>
  </si>
  <si>
    <t>Acquisitions and disposals - European Liberty Global assets (Details) - EUR (€) € in Millions</t>
  </si>
  <si>
    <t>2 Months Ended</t>
  </si>
  <si>
    <t>Identifiable intangible assets</t>
  </si>
  <si>
    <t>Property, plant and equipment</t>
  </si>
  <si>
    <t>Current and deferred taxation</t>
  </si>
  <si>
    <t>Short and long-term borrowings</t>
  </si>
  <si>
    <t>Net identifiable liabilities acquired</t>
  </si>
  <si>
    <t>Total consideration</t>
  </si>
  <si>
    <t>Customer relationships</t>
  </si>
  <si>
    <t>Brand</t>
  </si>
  <si>
    <t>Software</t>
  </si>
  <si>
    <t>Transaction costs</t>
  </si>
  <si>
    <t>Revenue of acquiree since acquisition date</t>
  </si>
  <si>
    <t>Loss of acquiree since acquisition date</t>
  </si>
  <si>
    <t>Revenue of combined entity as if combination occurred at beginning of period</t>
  </si>
  <si>
    <t>Loss of combined entity as if combination occurred at beginning of period</t>
  </si>
  <si>
    <t>Unitymedia GmbH</t>
  </si>
  <si>
    <t>Percentage of voting equity interests acquired</t>
  </si>
  <si>
    <t>100.00%</t>
  </si>
  <si>
    <t>UPC Czech</t>
  </si>
  <si>
    <t>UPC Hungary</t>
  </si>
  <si>
    <t>Aggregate consideration</t>
  </si>
  <si>
    <t>Aggregate provisional fair values of goodwill of the acquired operations</t>
  </si>
  <si>
    <t>Aggregate provisional fair values of assets of the acquired operations</t>
  </si>
  <si>
    <t>Aggregate provisional fair values of liabilities of the acquired operation</t>
  </si>
  <si>
    <t>Acquisitions and disposals - Disposals (Details) € in Millions, $ in Billions</t>
  </si>
  <si>
    <t>Jul. 31, 2019NZD ($)</t>
  </si>
  <si>
    <t>Jul. 31, 2019EUR (€)</t>
  </si>
  <si>
    <t>Mar. 31, 2019EUR (€)</t>
  </si>
  <si>
    <t>Apr. 01, 2018EUR (€)</t>
  </si>
  <si>
    <t>Disposals</t>
  </si>
  <si>
    <t>Foreign exchange gain (loss)</t>
  </si>
  <si>
    <t>New zealand operations</t>
  </si>
  <si>
    <t>Proportion of ownership interest</t>
  </si>
  <si>
    <t>Net assets disposed</t>
  </si>
  <si>
    <t>Net cash proceeds arising from the transaction</t>
  </si>
  <si>
    <t>Other effects</t>
  </si>
  <si>
    <t>Net gain/(loss) on transaction</t>
  </si>
  <si>
    <t>Recycled foreign exchange losses</t>
  </si>
  <si>
    <t>Fair value of investment</t>
  </si>
  <si>
    <t>Loss on disposal</t>
  </si>
  <si>
    <t>Investments in associates and joint arrangements (Details) - EUR (€) € in Millions</t>
  </si>
  <si>
    <t>May 31, 2019</t>
  </si>
  <si>
    <t>Investment in associates and joint arrangements</t>
  </si>
  <si>
    <t>Investment in joint ventures</t>
  </si>
  <si>
    <t>Investment in associates</t>
  </si>
  <si>
    <t>Total investments in associates and joint arrangements</t>
  </si>
  <si>
    <t>Vodafone Idea Limited</t>
  </si>
  <si>
    <t>Carrying value up to which losses has restricted</t>
  </si>
  <si>
    <t>Investment in joint ventures via rights issue</t>
  </si>
  <si>
    <t>Indus Towers Limited</t>
  </si>
  <si>
    <t>Reconciliation of net cash flow from operating activities (Details) - EUR (€) € in Millions</t>
  </si>
  <si>
    <t>Loss from discontinued operations</t>
  </si>
  <si>
    <t>(Loss)/earnings for earnings per share from continuing operations</t>
  </si>
  <si>
    <t>Non-operating expense</t>
  </si>
  <si>
    <t>Income tax expense/(credit)</t>
  </si>
  <si>
    <t>Adjustments for:</t>
  </si>
  <si>
    <t>Share based payments and other non-cash charges</t>
  </si>
  <si>
    <t>Depreciation and amortisation</t>
  </si>
  <si>
    <t>Loss on disposal of property, plant and equipment and intangible assets</t>
  </si>
  <si>
    <t>Share of result of equity accounted associates and joint ventures</t>
  </si>
  <si>
    <t>Impairment losses</t>
  </si>
  <si>
    <t>Other (income)/expense</t>
  </si>
  <si>
    <t>Increase in inventory</t>
  </si>
  <si>
    <t>Increase in trade and other receivables</t>
  </si>
  <si>
    <t>(Decrease)/increase in trade and other payables</t>
  </si>
  <si>
    <t>Cash generated by operations</t>
  </si>
  <si>
    <t>Net tax paid</t>
  </si>
  <si>
    <t>Net cash flow from operating activities</t>
  </si>
  <si>
    <t>Decrease in loss</t>
  </si>
  <si>
    <t>Increase in income tax expense</t>
  </si>
  <si>
    <t>Increase in trade and other receivable</t>
  </si>
  <si>
    <t>Related party transactions (Details) - EUR (€) € in Millions</t>
  </si>
  <si>
    <t>Contributions to defined benefit pension</t>
  </si>
  <si>
    <t>Dividends recognised as distributions to owners</t>
  </si>
  <si>
    <t>Associates</t>
  </si>
  <si>
    <t>Sales of goods and services</t>
  </si>
  <si>
    <t>Purchase of goods and services</t>
  </si>
  <si>
    <t>Trade balances owed by</t>
  </si>
  <si>
    <t>Trade balances owed to</t>
  </si>
  <si>
    <t>Joint arrangements</t>
  </si>
  <si>
    <t>Net interest income receivable</t>
  </si>
  <si>
    <t>Other balances owed by</t>
  </si>
  <si>
    <t>Other balances owed to</t>
  </si>
  <si>
    <t>Board members and executive committee members</t>
  </si>
  <si>
    <t>Fair value of financial instruments - Financial assets &amp; liabilities at fair value (Details) - EUR (€) € in Millions</t>
  </si>
  <si>
    <t>Financial assets at fair value</t>
  </si>
  <si>
    <t>Financial liabilities at fair value</t>
  </si>
  <si>
    <t>Level 1</t>
  </si>
  <si>
    <t>Quoted debt and equity securities</t>
  </si>
  <si>
    <t>Derivative financial instruments</t>
  </si>
  <si>
    <t>Money market funds</t>
  </si>
  <si>
    <t>Debt and equity securities</t>
  </si>
  <si>
    <t>Fair value through other comprehensive income statement</t>
  </si>
  <si>
    <t>Fair value</t>
  </si>
  <si>
    <t>Carrying value</t>
  </si>
  <si>
    <t>Financial assets at carrying value</t>
  </si>
  <si>
    <t>Financial liabilities at carrying value</t>
  </si>
  <si>
    <t>Commitments, Contingent liabilities and legal proceedings - Indian tax cases and Indian regulatory cases (Details) - 6 months ended Sep. 30, 2019 € in Millions, ₨ in Billions</t>
  </si>
  <si>
    <t>INR (₨)</t>
  </si>
  <si>
    <t>EUR (€)</t>
  </si>
  <si>
    <t>Contingent liabilities and legal proceedings - Conti</t>
  </si>
  <si>
    <t>Potential exposure</t>
  </si>
  <si>
    <t>Indian regulatory case, One time spectrum charges | Vodafone India</t>
  </si>
  <si>
    <t>Amount of one time spectrum charges</t>
  </si>
  <si>
    <t>Minimum | Dispute with Department of Telecommunications (DoT)</t>
  </si>
  <si>
    <t>Estimated liability</t>
  </si>
  <si>
    <t>Minimum | Dispute with Department of Telecommunications (DoT) | Vodafone India</t>
  </si>
  <si>
    <t>Estimated liability | ₨</t>
  </si>
  <si>
    <t>Commitments, Contingent liabilities and legal proceedings - Other cases in the Group (Details) € in Millions</t>
  </si>
  <si>
    <t>Apr. 05, 2019EUR (€)</t>
  </si>
  <si>
    <t>Jun. 09, 2015EUR (€)</t>
  </si>
  <si>
    <t>Jun. 08, 2015EUR (€)</t>
  </si>
  <si>
    <t>Dec. 31, 2013EUR (€)directorclaim</t>
  </si>
  <si>
    <t>Aug. 31, 2019EUR (€)</t>
  </si>
  <si>
    <t>Anti-competitive retention of customers allegations by Telecom Italia | Vodafone Italy</t>
  </si>
  <si>
    <t>Amount of compensation sought by petitioner</t>
  </si>
  <si>
    <t>Anti-competitive retention of customers allegations by Telecom Italia | Vodafone Italy | Minimum</t>
  </si>
  <si>
    <t>Amount of damages as per expert report</t>
  </si>
  <si>
    <t>Anti-competitive retention of customers allegations by Telecom Italia | Vodafone Italy | Maximum</t>
  </si>
  <si>
    <t>Dominant position and wrongful termination of franchise arrangement by Papistas, Greece</t>
  </si>
  <si>
    <t>Number of claims filed | claim</t>
  </si>
  <si>
    <t>Amount of compensation sought by petitioner from directors</t>
  </si>
  <si>
    <t>Number of former directors in allegations | director</t>
  </si>
  <si>
    <t>Dominant position and wrongful termination of franchise arrangement by Papistas, Greece | Vodafone Greece</t>
  </si>
  <si>
    <t>Other matters (Details) € in Millions, $ in Billions</t>
  </si>
  <si>
    <t>Jul. 26, 2019EUR (€)</t>
  </si>
  <si>
    <t>Jul. 24, 2019</t>
  </si>
  <si>
    <t>Jun. 12, 2019EUR (€)item</t>
  </si>
  <si>
    <t>Vodafone Germany</t>
  </si>
  <si>
    <t>Total cost for acquiring 5G mobile spectrum | €</t>
  </si>
  <si>
    <t>Frequency of spectrum acquired in MHz</t>
  </si>
  <si>
    <t>Frequency of spectrum available for auction in MHz</t>
  </si>
  <si>
    <t>Frequency of spectrum two acquired in MHz</t>
  </si>
  <si>
    <t>Frequency of spectrum two available for auction in MHz</t>
  </si>
  <si>
    <t>Vodafone Italy</t>
  </si>
  <si>
    <t>Cash consideration received from merger | €</t>
  </si>
  <si>
    <t>37.50%</t>
  </si>
  <si>
    <t>Vodafone Italy | Minimum</t>
  </si>
  <si>
    <t>25.00%</t>
  </si>
  <si>
    <t>Vodafone UK</t>
  </si>
  <si>
    <t>Percentage of stake owned</t>
  </si>
  <si>
    <t>50.00%</t>
  </si>
  <si>
    <t>Vodafone New Zealand</t>
  </si>
  <si>
    <t>Ownership interest sold (as a percentage)</t>
  </si>
  <si>
    <t>Proceeds from the sale of business</t>
  </si>
  <si>
    <t>Subsequent events - Vodafone UK and Virgin Media deal (Details) - Vodafone UK and Virgin Media - Agreements to provide innovative new services customer in Millions</t>
  </si>
  <si>
    <t>Nov. 06, 2019customer</t>
  </si>
  <si>
    <t>Disclosure of non-adjusting events after reporting period [line items]</t>
  </si>
  <si>
    <t>Agreed period to bring innovative services</t>
  </si>
  <si>
    <t>Minimum</t>
  </si>
  <si>
    <t>Number of Customers For Providing Innovative Servic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9</v>
      </c>
      <c r="B1" s="2" t="s">
        <v>1</v>
      </c>
    </row>
    <row r="2" spans="1:2">
      <c r="B2" s="2" t="s">
        <v>2</v>
      </c>
    </row>
    <row r="3" spans="1:2">
      <c r="A3" s="3" t="s">
        <v>119</v>
      </c>
    </row>
    <row r="4" spans="1:2">
      <c r="A4" s="4" t="s">
        <v>119</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21939</v>
      </c>
      <c r="C4" s="5" t="n">
        <v>21848</v>
      </c>
    </row>
    <row r="5" spans="1:3">
      <c r="A5" s="4" t="s">
        <v>24</v>
      </c>
      <c r="B5" s="6" t="n">
        <v>-15010</v>
      </c>
      <c r="C5" s="6" t="n">
        <v>-15173</v>
      </c>
    </row>
    <row r="6" spans="1:3">
      <c r="A6" s="4" t="s">
        <v>25</v>
      </c>
      <c r="B6" s="6" t="n">
        <v>6929</v>
      </c>
      <c r="C6" s="6" t="n">
        <v>6675</v>
      </c>
    </row>
    <row r="7" spans="1:3">
      <c r="A7" s="4" t="s">
        <v>26</v>
      </c>
      <c r="B7" s="6" t="n">
        <v>-1883</v>
      </c>
      <c r="C7" s="6" t="n">
        <v>-1907</v>
      </c>
    </row>
    <row r="8" spans="1:3">
      <c r="A8" s="4" t="s">
        <v>27</v>
      </c>
      <c r="B8" s="6" t="n">
        <v>-2590</v>
      </c>
      <c r="C8" s="6" t="n">
        <v>-2425</v>
      </c>
    </row>
    <row r="9" spans="1:3">
      <c r="A9" s="4" t="s">
        <v>28</v>
      </c>
      <c r="B9" s="6" t="n">
        <v>-302</v>
      </c>
      <c r="C9" s="6" t="n">
        <v>-356</v>
      </c>
    </row>
    <row r="10" spans="1:3">
      <c r="A10" s="4" t="s">
        <v>29</v>
      </c>
      <c r="B10" s="6" t="n">
        <v>-2601</v>
      </c>
      <c r="C10" s="6" t="n">
        <v>-430</v>
      </c>
    </row>
    <row r="11" spans="1:3">
      <c r="A11" s="4" t="s">
        <v>30</v>
      </c>
      <c r="C11" s="6" t="n">
        <v>-3495</v>
      </c>
    </row>
    <row r="12" spans="1:3">
      <c r="A12" s="4" t="s">
        <v>31</v>
      </c>
      <c r="B12" s="6" t="n">
        <v>1024</v>
      </c>
      <c r="C12" s="6" t="n">
        <v>-91</v>
      </c>
    </row>
    <row r="13" spans="1:3">
      <c r="A13" s="4" t="s">
        <v>32</v>
      </c>
      <c r="B13" s="6" t="n">
        <v>577</v>
      </c>
      <c r="C13" s="6" t="n">
        <v>-2029</v>
      </c>
    </row>
    <row r="14" spans="1:3">
      <c r="A14" s="4" t="s">
        <v>33</v>
      </c>
      <c r="C14" s="6" t="n">
        <v>-3</v>
      </c>
    </row>
    <row r="15" spans="1:3">
      <c r="A15" s="4" t="s">
        <v>34</v>
      </c>
      <c r="B15" s="6" t="n">
        <v>281</v>
      </c>
      <c r="C15" s="6" t="n">
        <v>184</v>
      </c>
    </row>
    <row r="16" spans="1:3">
      <c r="A16" s="4" t="s">
        <v>35</v>
      </c>
      <c r="B16" s="6" t="n">
        <v>-1369</v>
      </c>
      <c r="C16" s="6" t="n">
        <v>-999</v>
      </c>
    </row>
    <row r="17" spans="1:3">
      <c r="A17" s="4" t="s">
        <v>36</v>
      </c>
      <c r="B17" s="6" t="n">
        <v>-511</v>
      </c>
      <c r="C17" s="6" t="n">
        <v>-2847</v>
      </c>
    </row>
    <row r="18" spans="1:3">
      <c r="A18" s="4" t="s">
        <v>37</v>
      </c>
      <c r="B18" s="6" t="n">
        <v>-1380</v>
      </c>
      <c r="C18" s="6" t="n">
        <v>-1420</v>
      </c>
    </row>
    <row r="19" spans="1:3">
      <c r="A19" s="4" t="s">
        <v>38</v>
      </c>
      <c r="B19" s="6" t="n">
        <v>-1891</v>
      </c>
      <c r="C19" s="6" t="n">
        <v>-4267</v>
      </c>
    </row>
    <row r="20" spans="1:3">
      <c r="A20" s="4" t="s">
        <v>39</v>
      </c>
      <c r="C20" s="6" t="n">
        <v>-3535</v>
      </c>
    </row>
    <row r="21" spans="1:3">
      <c r="A21" s="4" t="s">
        <v>40</v>
      </c>
      <c r="B21" s="6" t="n">
        <v>-1891</v>
      </c>
      <c r="C21" s="6" t="n">
        <v>-7802</v>
      </c>
    </row>
    <row r="22" spans="1:3">
      <c r="A22" s="3" t="s">
        <v>41</v>
      </c>
    </row>
    <row r="23" spans="1:3">
      <c r="A23" s="4" t="s">
        <v>42</v>
      </c>
      <c r="B23" s="6" t="n">
        <v>-2128</v>
      </c>
      <c r="C23" s="6" t="n">
        <v>-7934</v>
      </c>
    </row>
    <row r="24" spans="1:3">
      <c r="A24" s="4" t="s">
        <v>43</v>
      </c>
      <c r="B24" s="6" t="n">
        <v>237</v>
      </c>
      <c r="C24" s="6" t="n">
        <v>132</v>
      </c>
    </row>
    <row r="25" spans="1:3">
      <c r="A25" s="4" t="s">
        <v>40</v>
      </c>
      <c r="B25" s="5" t="n">
        <v>-1891</v>
      </c>
      <c r="C25" s="5" t="n">
        <v>-7802</v>
      </c>
    </row>
    <row r="26" spans="1:3">
      <c r="A26" s="3" t="s">
        <v>44</v>
      </c>
    </row>
    <row r="27" spans="1:3">
      <c r="A27" s="4" t="s">
        <v>45</v>
      </c>
      <c r="B27" s="7" t="n">
        <v>-7.24</v>
      </c>
      <c r="C27" s="7" t="n">
        <v>-16.02</v>
      </c>
    </row>
    <row r="28" spans="1:3">
      <c r="A28" s="4" t="s">
        <v>46</v>
      </c>
      <c r="B28" s="8" t="n">
        <v>-7.24</v>
      </c>
      <c r="C28" s="8" t="n">
        <v>-16.02</v>
      </c>
    </row>
    <row r="29" spans="1:3">
      <c r="A29" s="4" t="s">
        <v>47</v>
      </c>
      <c r="B29" s="8" t="n">
        <v>-7.24</v>
      </c>
      <c r="C29" s="8" t="n">
        <v>-28.89</v>
      </c>
    </row>
    <row r="30" spans="1:3">
      <c r="A30" s="4" t="s">
        <v>48</v>
      </c>
      <c r="B30" s="7" t="n">
        <v>-7.24</v>
      </c>
      <c r="C30" s="7" t="n">
        <v>-28.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1</v>
      </c>
    </row>
    <row r="3" spans="1:3">
      <c r="A3" s="3" t="s">
        <v>50</v>
      </c>
    </row>
    <row r="4" spans="1:3">
      <c r="A4" s="4" t="s">
        <v>40</v>
      </c>
      <c r="B4" s="5" t="n">
        <v>-1891</v>
      </c>
      <c r="C4" s="5" t="n">
        <v>-7802</v>
      </c>
    </row>
    <row r="5" spans="1:3">
      <c r="A5" s="3" t="s">
        <v>51</v>
      </c>
    </row>
    <row r="6" spans="1:3">
      <c r="A6" s="4" t="s">
        <v>52</v>
      </c>
      <c r="B6" s="6" t="n">
        <v>-222</v>
      </c>
      <c r="C6" s="6" t="n">
        <v>-823</v>
      </c>
    </row>
    <row r="7" spans="1:3">
      <c r="A7" s="4" t="s">
        <v>53</v>
      </c>
      <c r="B7" s="6" t="n">
        <v>-59</v>
      </c>
      <c r="C7" s="6" t="n">
        <v>2079</v>
      </c>
    </row>
    <row r="8" spans="1:3">
      <c r="A8" s="4" t="s">
        <v>54</v>
      </c>
      <c r="B8" s="6" t="n">
        <v>-302</v>
      </c>
      <c r="C8" s="6" t="n">
        <v>-144</v>
      </c>
    </row>
    <row r="9" spans="1:3">
      <c r="A9" s="4" t="s">
        <v>55</v>
      </c>
      <c r="B9" s="6" t="n">
        <v>-583</v>
      </c>
      <c r="C9" s="6" t="n">
        <v>1112</v>
      </c>
    </row>
    <row r="10" spans="1:3">
      <c r="A10" s="3" t="s">
        <v>56</v>
      </c>
    </row>
    <row r="11" spans="1:3">
      <c r="A11" s="4" t="s">
        <v>57</v>
      </c>
      <c r="B11" s="6" t="n">
        <v>-65</v>
      </c>
      <c r="C11" s="6" t="n">
        <v>208</v>
      </c>
    </row>
    <row r="12" spans="1:3">
      <c r="A12" s="4" t="s">
        <v>58</v>
      </c>
      <c r="B12" s="6" t="n">
        <v>-65</v>
      </c>
      <c r="C12" s="6" t="n">
        <v>208</v>
      </c>
    </row>
    <row r="13" spans="1:3">
      <c r="A13" s="4" t="s">
        <v>59</v>
      </c>
      <c r="B13" s="6" t="n">
        <v>-648</v>
      </c>
      <c r="C13" s="6" t="n">
        <v>1320</v>
      </c>
    </row>
    <row r="14" spans="1:3">
      <c r="A14" s="4" t="s">
        <v>60</v>
      </c>
      <c r="B14" s="6" t="n">
        <v>-2539</v>
      </c>
      <c r="C14" s="6" t="n">
        <v>-6482</v>
      </c>
    </row>
    <row r="15" spans="1:3">
      <c r="A15" s="3" t="s">
        <v>41</v>
      </c>
    </row>
    <row r="16" spans="1:3">
      <c r="A16" s="4" t="s">
        <v>42</v>
      </c>
      <c r="B16" s="6" t="n">
        <v>-2809</v>
      </c>
      <c r="C16" s="6" t="n">
        <v>-6613</v>
      </c>
    </row>
    <row r="17" spans="1:3">
      <c r="A17" s="4" t="s">
        <v>43</v>
      </c>
      <c r="B17" s="6" t="n">
        <v>270</v>
      </c>
      <c r="C17" s="6" t="n">
        <v>131</v>
      </c>
    </row>
    <row r="18" spans="1:3">
      <c r="A18" s="4" t="s">
        <v>60</v>
      </c>
      <c r="B18" s="5" t="n">
        <v>-2539</v>
      </c>
      <c r="C18" s="5" t="n">
        <v>-64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1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21</v>
      </c>
      <c r="D2" s="2" t="s">
        <v>246</v>
      </c>
    </row>
    <row r="3" spans="1:4">
      <c r="A3" s="3" t="s">
        <v>247</v>
      </c>
    </row>
    <row r="4" spans="1:4">
      <c r="A4" s="4" t="s">
        <v>248</v>
      </c>
      <c r="B4" s="5" t="n">
        <v>82</v>
      </c>
    </row>
    <row r="5" spans="1:4">
      <c r="A5" s="4" t="s">
        <v>249</v>
      </c>
      <c r="C5" s="5" t="n">
        <v>1714</v>
      </c>
    </row>
    <row r="6" spans="1:4">
      <c r="A6" s="4" t="s">
        <v>250</v>
      </c>
      <c r="C6" s="5" t="n">
        <v>25</v>
      </c>
    </row>
    <row r="7" spans="1:4">
      <c r="A7" s="4" t="s">
        <v>251</v>
      </c>
      <c r="B7" s="6" t="n">
        <v>1823</v>
      </c>
    </row>
    <row r="8" spans="1:4">
      <c r="A8" s="4" t="s">
        <v>252</v>
      </c>
      <c r="B8" s="5" t="n">
        <v>163</v>
      </c>
    </row>
    <row r="9" spans="1:4">
      <c r="A9" s="4" t="s">
        <v>253</v>
      </c>
      <c r="D9" s="4" t="s">
        <v>254</v>
      </c>
    </row>
    <row r="10" spans="1:4">
      <c r="A10" s="4" t="s">
        <v>255</v>
      </c>
    </row>
    <row r="11" spans="1:4">
      <c r="A11" s="3" t="s">
        <v>247</v>
      </c>
    </row>
    <row r="12" spans="1:4">
      <c r="A12" s="4" t="s">
        <v>256</v>
      </c>
      <c r="B12" s="4" t="s">
        <v>257</v>
      </c>
    </row>
    <row r="13" spans="1:4">
      <c r="A13" s="4" t="s">
        <v>258</v>
      </c>
    </row>
    <row r="14" spans="1:4">
      <c r="A14" s="3" t="s">
        <v>247</v>
      </c>
    </row>
    <row r="15" spans="1:4">
      <c r="A15" s="4" t="s">
        <v>256</v>
      </c>
      <c r="B15" s="4" t="s">
        <v>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163</v>
      </c>
    </row>
    <row r="3" spans="1:2">
      <c r="A3" s="4" t="s">
        <v>262</v>
      </c>
      <c r="B3" s="9" t="n">
        <v>10.8</v>
      </c>
    </row>
    <row r="4" spans="1:2">
      <c r="A4" s="4" t="s">
        <v>263</v>
      </c>
      <c r="B4" s="10" t="n">
        <v>-1.6</v>
      </c>
    </row>
    <row r="5" spans="1:2">
      <c r="A5" s="4" t="s">
        <v>264</v>
      </c>
      <c r="B5" s="10" t="n">
        <v>0.8</v>
      </c>
    </row>
    <row r="6" spans="1:2">
      <c r="A6" s="4" t="s">
        <v>265</v>
      </c>
      <c r="B6" s="10" t="n">
        <v>0.3</v>
      </c>
    </row>
    <row r="7" spans="1:2">
      <c r="A7" s="4" t="s">
        <v>266</v>
      </c>
      <c r="B7" s="9" t="n">
        <v>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1</v>
      </c>
      <c r="B1" s="2" t="s">
        <v>1</v>
      </c>
    </row>
    <row r="2" spans="1:2">
      <c r="B2" s="2" t="s">
        <v>62</v>
      </c>
    </row>
    <row r="3" spans="1:2">
      <c r="A3" s="3" t="s">
        <v>50</v>
      </c>
    </row>
    <row r="4" spans="1:2">
      <c r="A4" s="4" t="s">
        <v>23</v>
      </c>
      <c r="B4" s="5" t="n">
        <v>21848</v>
      </c>
    </row>
    <row r="5" spans="1:2">
      <c r="A5" s="4" t="s">
        <v>63</v>
      </c>
      <c r="B5" s="6" t="n">
        <v>-7802</v>
      </c>
    </row>
    <row r="6" spans="1:2">
      <c r="A6" s="4" t="s">
        <v>64</v>
      </c>
      <c r="B6" s="6" t="n">
        <v>-6482</v>
      </c>
    </row>
    <row r="7" spans="1:2">
      <c r="A7" s="4" t="s">
        <v>65</v>
      </c>
    </row>
    <row r="8" spans="1:2">
      <c r="A8" s="3" t="s">
        <v>50</v>
      </c>
    </row>
    <row r="9" spans="1:2">
      <c r="A9" s="4" t="s">
        <v>23</v>
      </c>
      <c r="B9" s="6" t="n">
        <v>52</v>
      </c>
    </row>
    <row r="10" spans="1:2">
      <c r="A10" s="4" t="s">
        <v>63</v>
      </c>
      <c r="B10" s="6" t="n">
        <v>-31</v>
      </c>
    </row>
    <row r="11" spans="1:2">
      <c r="A11" s="4" t="s">
        <v>64</v>
      </c>
      <c r="B11" s="5" t="n">
        <v>2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v>
      </c>
      <c r="C1" s="2" t="s">
        <v>160</v>
      </c>
      <c r="D1" s="2" t="s">
        <v>21</v>
      </c>
      <c r="E1" s="2" t="s">
        <v>268</v>
      </c>
      <c r="F1" s="2" t="s">
        <v>269</v>
      </c>
    </row>
    <row r="2" spans="1:6">
      <c r="A2" s="3" t="s">
        <v>68</v>
      </c>
    </row>
    <row r="3" spans="1:6">
      <c r="A3" s="4" t="s">
        <v>69</v>
      </c>
      <c r="B3" s="5" t="n">
        <v>34365</v>
      </c>
      <c r="C3" s="5" t="n">
        <v>23353</v>
      </c>
      <c r="E3" s="5" t="n">
        <v>23353</v>
      </c>
    </row>
    <row r="4" spans="1:6">
      <c r="A4" s="4" t="s">
        <v>70</v>
      </c>
      <c r="B4" s="6" t="n">
        <v>23628</v>
      </c>
      <c r="C4" s="6" t="n">
        <v>17652</v>
      </c>
      <c r="E4" s="6" t="n">
        <v>17652</v>
      </c>
    </row>
    <row r="5" spans="1:6">
      <c r="A5" s="4" t="s">
        <v>71</v>
      </c>
      <c r="B5" s="6" t="n">
        <v>39701</v>
      </c>
      <c r="C5" s="6" t="n">
        <v>27432</v>
      </c>
      <c r="E5" s="6" t="n">
        <v>37658</v>
      </c>
    </row>
    <row r="6" spans="1:6">
      <c r="A6" s="4" t="s">
        <v>72</v>
      </c>
      <c r="B6" s="6" t="n">
        <v>2237</v>
      </c>
      <c r="C6" s="6" t="n">
        <v>3952</v>
      </c>
      <c r="E6" s="6" t="n">
        <v>3682</v>
      </c>
    </row>
    <row r="7" spans="1:6">
      <c r="A7" s="4" t="s">
        <v>73</v>
      </c>
      <c r="B7" s="6" t="n">
        <v>872</v>
      </c>
      <c r="C7" s="6" t="n">
        <v>870</v>
      </c>
      <c r="E7" s="6" t="n">
        <v>870</v>
      </c>
    </row>
    <row r="8" spans="1:6">
      <c r="A8" s="4" t="s">
        <v>74</v>
      </c>
      <c r="B8" s="6" t="n">
        <v>23938</v>
      </c>
      <c r="C8" s="6" t="n">
        <v>24753</v>
      </c>
      <c r="E8" s="6" t="n">
        <v>24753</v>
      </c>
    </row>
    <row r="9" spans="1:6">
      <c r="A9" s="4" t="s">
        <v>75</v>
      </c>
      <c r="B9" s="6" t="n">
        <v>134</v>
      </c>
      <c r="C9" s="6" t="n">
        <v>94</v>
      </c>
      <c r="E9" s="6" t="n">
        <v>94</v>
      </c>
    </row>
    <row r="10" spans="1:6">
      <c r="A10" s="4" t="s">
        <v>76</v>
      </c>
      <c r="B10" s="6" t="n">
        <v>7426</v>
      </c>
      <c r="C10" s="6" t="n">
        <v>5170</v>
      </c>
      <c r="E10" s="6" t="n">
        <v>5191</v>
      </c>
    </row>
    <row r="11" spans="1:6">
      <c r="A11" s="4" t="s">
        <v>270</v>
      </c>
      <c r="C11" s="6" t="n">
        <v>3</v>
      </c>
      <c r="E11" s="6" t="n">
        <v>136</v>
      </c>
    </row>
    <row r="12" spans="1:6">
      <c r="A12" s="4" t="s">
        <v>77</v>
      </c>
      <c r="B12" s="6" t="n">
        <v>132301</v>
      </c>
      <c r="C12" s="6" t="n">
        <v>103276</v>
      </c>
      <c r="E12" s="6" t="n">
        <v>113253</v>
      </c>
    </row>
    <row r="13" spans="1:6">
      <c r="A13" s="3" t="s">
        <v>78</v>
      </c>
    </row>
    <row r="14" spans="1:6">
      <c r="A14" s="4" t="s">
        <v>79</v>
      </c>
      <c r="B14" s="6" t="n">
        <v>698</v>
      </c>
      <c r="C14" s="6" t="n">
        <v>714</v>
      </c>
      <c r="E14" s="6" t="n">
        <v>714</v>
      </c>
    </row>
    <row r="15" spans="1:6">
      <c r="A15" s="4" t="s">
        <v>80</v>
      </c>
      <c r="B15" s="6" t="n">
        <v>182</v>
      </c>
      <c r="C15" s="6" t="n">
        <v>264</v>
      </c>
      <c r="E15" s="6" t="n">
        <v>264</v>
      </c>
    </row>
    <row r="16" spans="1:6">
      <c r="A16" s="4" t="s">
        <v>76</v>
      </c>
      <c r="B16" s="6" t="n">
        <v>12959</v>
      </c>
      <c r="C16" s="6" t="n">
        <v>12190</v>
      </c>
      <c r="E16" s="6" t="n">
        <v>11851</v>
      </c>
    </row>
    <row r="17" spans="1:6">
      <c r="A17" s="4" t="s">
        <v>270</v>
      </c>
      <c r="C17" s="6" t="n">
        <v>1</v>
      </c>
      <c r="E17" s="6" t="n">
        <v>20</v>
      </c>
    </row>
    <row r="18" spans="1:6">
      <c r="A18" s="4" t="s">
        <v>73</v>
      </c>
      <c r="B18" s="6" t="n">
        <v>7113</v>
      </c>
      <c r="C18" s="6" t="n">
        <v>13012</v>
      </c>
      <c r="E18" s="6" t="n">
        <v>13012</v>
      </c>
    </row>
    <row r="19" spans="1:6">
      <c r="A19" s="4" t="s">
        <v>81</v>
      </c>
      <c r="B19" s="6" t="n">
        <v>5866</v>
      </c>
      <c r="C19" s="6" t="n">
        <v>13637</v>
      </c>
      <c r="E19" s="6" t="n">
        <v>13637</v>
      </c>
    </row>
    <row r="20" spans="1:6">
      <c r="A20" s="4" t="s">
        <v>82</v>
      </c>
      <c r="B20" s="6" t="n">
        <v>26818</v>
      </c>
      <c r="C20" s="6" t="n">
        <v>39817</v>
      </c>
      <c r="E20" s="6" t="n">
        <v>39478</v>
      </c>
    </row>
    <row r="21" spans="1:6">
      <c r="A21" s="4" t="s">
        <v>271</v>
      </c>
      <c r="C21" s="6" t="n">
        <v>-231</v>
      </c>
      <c r="E21" s="6" t="n">
        <v>-231</v>
      </c>
    </row>
    <row r="22" spans="1:6">
      <c r="A22" s="4" t="s">
        <v>84</v>
      </c>
      <c r="B22" s="6" t="n">
        <v>159968</v>
      </c>
      <c r="C22" s="6" t="n">
        <v>142862</v>
      </c>
      <c r="E22" s="6" t="n">
        <v>152500</v>
      </c>
    </row>
    <row r="23" spans="1:6">
      <c r="A23" s="3" t="s">
        <v>85</v>
      </c>
    </row>
    <row r="24" spans="1:6">
      <c r="A24" s="4" t="s">
        <v>86</v>
      </c>
      <c r="B24" s="6" t="n">
        <v>4797</v>
      </c>
      <c r="C24" s="6" t="n">
        <v>4796</v>
      </c>
      <c r="E24" s="6" t="n">
        <v>4796</v>
      </c>
    </row>
    <row r="25" spans="1:6">
      <c r="A25" s="4" t="s">
        <v>87</v>
      </c>
      <c r="B25" s="6" t="n">
        <v>152576</v>
      </c>
      <c r="C25" s="6" t="n">
        <v>152503</v>
      </c>
      <c r="E25" s="6" t="n">
        <v>152503</v>
      </c>
    </row>
    <row r="26" spans="1:6">
      <c r="A26" s="4" t="s">
        <v>88</v>
      </c>
      <c r="B26" s="6" t="n">
        <v>-7809</v>
      </c>
      <c r="C26" s="6" t="n">
        <v>-7875</v>
      </c>
      <c r="E26" s="6" t="n">
        <v>-7875</v>
      </c>
    </row>
    <row r="27" spans="1:6">
      <c r="A27" s="4" t="s">
        <v>89</v>
      </c>
      <c r="B27" s="6" t="n">
        <v>-120337</v>
      </c>
      <c r="C27" s="6" t="n">
        <v>-116725</v>
      </c>
      <c r="E27" s="6" t="n">
        <v>-116986</v>
      </c>
    </row>
    <row r="28" spans="1:6">
      <c r="A28" s="4" t="s">
        <v>90</v>
      </c>
      <c r="B28" s="6" t="n">
        <v>28838</v>
      </c>
      <c r="C28" s="6" t="n">
        <v>29519</v>
      </c>
      <c r="E28" s="6" t="n">
        <v>29519</v>
      </c>
    </row>
    <row r="29" spans="1:6">
      <c r="A29" s="4" t="s">
        <v>91</v>
      </c>
      <c r="B29" s="6" t="n">
        <v>58065</v>
      </c>
      <c r="C29" s="6" t="n">
        <v>62218</v>
      </c>
      <c r="E29" s="6" t="n">
        <v>61957</v>
      </c>
    </row>
    <row r="30" spans="1:6">
      <c r="A30" s="4" t="s">
        <v>43</v>
      </c>
      <c r="B30" s="6" t="n">
        <v>1220</v>
      </c>
      <c r="C30" s="6" t="n">
        <v>1227</v>
      </c>
      <c r="E30" s="6" t="n">
        <v>1231</v>
      </c>
    </row>
    <row r="31" spans="1:6">
      <c r="A31" s="4" t="s">
        <v>92</v>
      </c>
      <c r="B31" s="6" t="n">
        <v>1220</v>
      </c>
      <c r="C31" s="6" t="n">
        <v>1227</v>
      </c>
      <c r="E31" s="6" t="n">
        <v>1231</v>
      </c>
    </row>
    <row r="32" spans="1:6">
      <c r="A32" s="4" t="s">
        <v>93</v>
      </c>
      <c r="B32" s="6" t="n">
        <v>59285</v>
      </c>
      <c r="C32" s="6" t="n">
        <v>63445</v>
      </c>
      <c r="D32" s="5" t="n">
        <v>61474</v>
      </c>
      <c r="E32" s="6" t="n">
        <v>63188</v>
      </c>
      <c r="F32" s="5" t="n">
        <v>70943</v>
      </c>
    </row>
    <row r="33" spans="1:6">
      <c r="A33" s="3" t="s">
        <v>83</v>
      </c>
    </row>
    <row r="34" spans="1:6">
      <c r="A34" s="4" t="s">
        <v>94</v>
      </c>
      <c r="B34" s="6" t="n">
        <v>63319</v>
      </c>
      <c r="C34" s="6" t="n">
        <v>48685</v>
      </c>
      <c r="E34" s="6" t="n">
        <v>56079</v>
      </c>
    </row>
    <row r="35" spans="1:6">
      <c r="A35" s="4" t="s">
        <v>95</v>
      </c>
      <c r="B35" s="6" t="n">
        <v>2289</v>
      </c>
      <c r="C35" s="6" t="n">
        <v>478</v>
      </c>
      <c r="E35" s="6" t="n">
        <v>478</v>
      </c>
    </row>
    <row r="36" spans="1:6">
      <c r="A36" s="4" t="s">
        <v>75</v>
      </c>
      <c r="B36" s="6" t="n">
        <v>687</v>
      </c>
      <c r="C36" s="6" t="n">
        <v>551</v>
      </c>
      <c r="E36" s="6" t="n">
        <v>551</v>
      </c>
    </row>
    <row r="37" spans="1:6">
      <c r="A37" s="4" t="s">
        <v>96</v>
      </c>
      <c r="B37" s="6" t="n">
        <v>1259</v>
      </c>
      <c r="C37" s="6" t="n">
        <v>1242</v>
      </c>
      <c r="E37" s="6" t="n">
        <v>1233</v>
      </c>
    </row>
    <row r="38" spans="1:6">
      <c r="A38" s="4" t="s">
        <v>97</v>
      </c>
      <c r="B38" s="6" t="n">
        <v>5158</v>
      </c>
      <c r="C38" s="6" t="n">
        <v>2938</v>
      </c>
      <c r="E38" s="6" t="n">
        <v>2901</v>
      </c>
    </row>
    <row r="39" spans="1:6">
      <c r="A39" s="4" t="s">
        <v>98</v>
      </c>
      <c r="B39" s="6" t="n">
        <v>72712</v>
      </c>
      <c r="C39" s="6" t="n">
        <v>53894</v>
      </c>
      <c r="E39" s="6" t="n">
        <v>61242</v>
      </c>
    </row>
    <row r="40" spans="1:6">
      <c r="A40" s="3" t="s">
        <v>99</v>
      </c>
    </row>
    <row r="41" spans="1:6">
      <c r="A41" s="4" t="s">
        <v>100</v>
      </c>
      <c r="B41" s="6" t="n">
        <v>8748</v>
      </c>
      <c r="C41" s="6" t="n">
        <v>4270</v>
      </c>
      <c r="E41" s="6" t="n">
        <v>6916</v>
      </c>
    </row>
    <row r="42" spans="1:6">
      <c r="A42" s="4" t="s">
        <v>101</v>
      </c>
      <c r="B42" s="6" t="n">
        <v>1880</v>
      </c>
      <c r="C42" s="6" t="n">
        <v>1844</v>
      </c>
      <c r="E42" s="6" t="n">
        <v>1844</v>
      </c>
    </row>
    <row r="43" spans="1:6">
      <c r="A43" s="4" t="s">
        <v>102</v>
      </c>
      <c r="B43" s="6" t="n">
        <v>651</v>
      </c>
      <c r="C43" s="6" t="n">
        <v>596</v>
      </c>
      <c r="E43" s="6" t="n">
        <v>596</v>
      </c>
    </row>
    <row r="44" spans="1:6">
      <c r="A44" s="4" t="s">
        <v>96</v>
      </c>
      <c r="B44" s="6" t="n">
        <v>938</v>
      </c>
      <c r="C44" s="6" t="n">
        <v>1160</v>
      </c>
      <c r="E44" s="6" t="n">
        <v>1084</v>
      </c>
    </row>
    <row r="45" spans="1:6">
      <c r="A45" s="4" t="s">
        <v>97</v>
      </c>
      <c r="B45" s="6" t="n">
        <v>15422</v>
      </c>
      <c r="C45" s="6" t="n">
        <v>17653</v>
      </c>
      <c r="E45" s="6" t="n">
        <v>17630</v>
      </c>
    </row>
    <row r="46" spans="1:6">
      <c r="A46" s="4" t="s">
        <v>103</v>
      </c>
      <c r="B46" s="6" t="n">
        <v>27639</v>
      </c>
      <c r="C46" s="6" t="n">
        <v>25523</v>
      </c>
      <c r="E46" s="6" t="n">
        <v>28070</v>
      </c>
    </row>
    <row r="47" spans="1:6">
      <c r="A47" s="4" t="s">
        <v>104</v>
      </c>
      <c r="B47" s="6" t="n">
        <v>332</v>
      </c>
    </row>
    <row r="48" spans="1:6">
      <c r="A48" s="4" t="s">
        <v>105</v>
      </c>
      <c r="B48" s="5" t="n">
        <v>159968</v>
      </c>
      <c r="C48" s="5" t="n">
        <v>142862</v>
      </c>
      <c r="E48" s="6" t="n">
        <v>152500</v>
      </c>
    </row>
    <row r="49" spans="1:6">
      <c r="A49" s="4" t="s">
        <v>272</v>
      </c>
    </row>
    <row r="50" spans="1:6">
      <c r="A50" s="3" t="s">
        <v>68</v>
      </c>
    </row>
    <row r="51" spans="1:6">
      <c r="A51" s="4" t="s">
        <v>71</v>
      </c>
      <c r="E51" s="6" t="n">
        <v>10226</v>
      </c>
    </row>
    <row r="52" spans="1:6">
      <c r="A52" s="4" t="s">
        <v>72</v>
      </c>
      <c r="E52" s="6" t="n">
        <v>-270</v>
      </c>
    </row>
    <row r="53" spans="1:6">
      <c r="A53" s="4" t="s">
        <v>76</v>
      </c>
      <c r="E53" s="6" t="n">
        <v>21</v>
      </c>
    </row>
    <row r="54" spans="1:6">
      <c r="A54" s="4" t="s">
        <v>270</v>
      </c>
      <c r="E54" s="6" t="n">
        <v>133</v>
      </c>
    </row>
    <row r="55" spans="1:6">
      <c r="A55" s="4" t="s">
        <v>77</v>
      </c>
      <c r="E55" s="6" t="n">
        <v>9977</v>
      </c>
    </row>
    <row r="56" spans="1:6">
      <c r="A56" s="3" t="s">
        <v>78</v>
      </c>
    </row>
    <row r="57" spans="1:6">
      <c r="A57" s="4" t="s">
        <v>76</v>
      </c>
      <c r="E57" s="6" t="n">
        <v>-339</v>
      </c>
    </row>
    <row r="58" spans="1:6">
      <c r="A58" s="4" t="s">
        <v>270</v>
      </c>
      <c r="E58" s="6" t="n">
        <v>19</v>
      </c>
    </row>
    <row r="59" spans="1:6">
      <c r="A59" s="4" t="s">
        <v>82</v>
      </c>
      <c r="E59" s="6" t="n">
        <v>-339</v>
      </c>
    </row>
    <row r="60" spans="1:6">
      <c r="A60" s="4" t="s">
        <v>84</v>
      </c>
      <c r="E60" s="6" t="n">
        <v>9638</v>
      </c>
    </row>
    <row r="61" spans="1:6">
      <c r="A61" s="3" t="s">
        <v>85</v>
      </c>
    </row>
    <row r="62" spans="1:6">
      <c r="A62" s="4" t="s">
        <v>89</v>
      </c>
      <c r="E62" s="6" t="n">
        <v>-261</v>
      </c>
    </row>
    <row r="63" spans="1:6">
      <c r="A63" s="4" t="s">
        <v>91</v>
      </c>
      <c r="E63" s="6" t="n">
        <v>-261</v>
      </c>
    </row>
    <row r="64" spans="1:6">
      <c r="A64" s="4" t="s">
        <v>43</v>
      </c>
      <c r="E64" s="6" t="n">
        <v>4</v>
      </c>
    </row>
    <row r="65" spans="1:6">
      <c r="A65" s="4" t="s">
        <v>92</v>
      </c>
      <c r="E65" s="6" t="n">
        <v>4</v>
      </c>
    </row>
    <row r="66" spans="1:6">
      <c r="A66" s="4" t="s">
        <v>93</v>
      </c>
      <c r="E66" s="6" t="n">
        <v>-257</v>
      </c>
    </row>
    <row r="67" spans="1:6">
      <c r="A67" s="3" t="s">
        <v>83</v>
      </c>
    </row>
    <row r="68" spans="1:6">
      <c r="A68" s="4" t="s">
        <v>94</v>
      </c>
      <c r="E68" s="6" t="n">
        <v>7394</v>
      </c>
    </row>
    <row r="69" spans="1:6">
      <c r="A69" s="4" t="s">
        <v>96</v>
      </c>
      <c r="E69" s="6" t="n">
        <v>-9</v>
      </c>
    </row>
    <row r="70" spans="1:6">
      <c r="A70" s="4" t="s">
        <v>97</v>
      </c>
      <c r="E70" s="6" t="n">
        <v>-37</v>
      </c>
    </row>
    <row r="71" spans="1:6">
      <c r="A71" s="4" t="s">
        <v>98</v>
      </c>
      <c r="E71" s="6" t="n">
        <v>7348</v>
      </c>
    </row>
    <row r="72" spans="1:6">
      <c r="A72" s="3" t="s">
        <v>99</v>
      </c>
    </row>
    <row r="73" spans="1:6">
      <c r="A73" s="4" t="s">
        <v>100</v>
      </c>
      <c r="E73" s="6" t="n">
        <v>2646</v>
      </c>
    </row>
    <row r="74" spans="1:6">
      <c r="A74" s="4" t="s">
        <v>96</v>
      </c>
      <c r="E74" s="6" t="n">
        <v>-76</v>
      </c>
    </row>
    <row r="75" spans="1:6">
      <c r="A75" s="4" t="s">
        <v>97</v>
      </c>
      <c r="E75" s="6" t="n">
        <v>-23</v>
      </c>
    </row>
    <row r="76" spans="1:6">
      <c r="A76" s="4" t="s">
        <v>103</v>
      </c>
      <c r="E76" s="6" t="n">
        <v>2547</v>
      </c>
    </row>
    <row r="77" spans="1:6">
      <c r="A77" s="4" t="s">
        <v>105</v>
      </c>
      <c r="E77" s="5" t="n">
        <v>9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3</v>
      </c>
      <c r="B1" s="2" t="s">
        <v>1</v>
      </c>
    </row>
    <row r="2" spans="1:3">
      <c r="B2" s="2" t="s">
        <v>2</v>
      </c>
      <c r="C2" s="2" t="s">
        <v>21</v>
      </c>
    </row>
    <row r="3" spans="1:3">
      <c r="A3" s="3" t="s">
        <v>165</v>
      </c>
    </row>
    <row r="4" spans="1:3">
      <c r="A4" s="4" t="s">
        <v>274</v>
      </c>
      <c r="B4" s="5" t="n">
        <v>18544</v>
      </c>
      <c r="C4" s="5" t="n">
        <v>18268</v>
      </c>
    </row>
    <row r="5" spans="1:3">
      <c r="A5" s="4" t="s">
        <v>275</v>
      </c>
      <c r="B5" s="6" t="n">
        <v>2498</v>
      </c>
      <c r="C5" s="6" t="n">
        <v>2846</v>
      </c>
    </row>
    <row r="6" spans="1:3">
      <c r="A6" s="4" t="s">
        <v>276</v>
      </c>
      <c r="B6" s="6" t="n">
        <v>21042</v>
      </c>
      <c r="C6" s="6" t="n">
        <v>21114</v>
      </c>
    </row>
    <row r="7" spans="1:3">
      <c r="A7" s="4" t="s">
        <v>277</v>
      </c>
      <c r="B7" s="6" t="n">
        <v>78</v>
      </c>
      <c r="C7" s="6" t="n">
        <v>69</v>
      </c>
    </row>
    <row r="8" spans="1:3">
      <c r="A8" s="4" t="s">
        <v>278</v>
      </c>
      <c r="B8" s="6" t="n">
        <v>819</v>
      </c>
      <c r="C8" s="6" t="n">
        <v>665</v>
      </c>
    </row>
    <row r="9" spans="1:3">
      <c r="A9" s="4" t="s">
        <v>279</v>
      </c>
      <c r="B9" s="6" t="n">
        <v>21939</v>
      </c>
      <c r="C9" s="6" t="n">
        <v>21848</v>
      </c>
    </row>
    <row r="10" spans="1:3">
      <c r="A10" s="4" t="s">
        <v>280</v>
      </c>
      <c r="B10" s="6" t="n">
        <v>7105</v>
      </c>
      <c r="C10" s="6" t="n">
        <v>6915</v>
      </c>
    </row>
    <row r="11" spans="1:3">
      <c r="A11" s="4" t="s">
        <v>281</v>
      </c>
      <c r="B11" s="6" t="n">
        <v>21939</v>
      </c>
      <c r="C11" s="6" t="n">
        <v>21848</v>
      </c>
    </row>
    <row r="12" spans="1:3">
      <c r="A12" s="4" t="s">
        <v>282</v>
      </c>
    </row>
    <row r="13" spans="1:3">
      <c r="A13" s="3" t="s">
        <v>165</v>
      </c>
    </row>
    <row r="14" spans="1:3">
      <c r="A14" s="4" t="s">
        <v>274</v>
      </c>
      <c r="B14" s="6" t="n">
        <v>14120</v>
      </c>
      <c r="C14" s="6" t="n">
        <v>13887</v>
      </c>
    </row>
    <row r="15" spans="1:3">
      <c r="A15" s="4" t="s">
        <v>275</v>
      </c>
      <c r="B15" s="6" t="n">
        <v>1759</v>
      </c>
      <c r="C15" s="6" t="n">
        <v>1946</v>
      </c>
    </row>
    <row r="16" spans="1:3">
      <c r="A16" s="4" t="s">
        <v>276</v>
      </c>
      <c r="B16" s="6" t="n">
        <v>15879</v>
      </c>
      <c r="C16" s="6" t="n">
        <v>15833</v>
      </c>
    </row>
    <row r="17" spans="1:3">
      <c r="A17" s="4" t="s">
        <v>277</v>
      </c>
      <c r="B17" s="6" t="n">
        <v>74</v>
      </c>
      <c r="C17" s="6" t="n">
        <v>58</v>
      </c>
    </row>
    <row r="18" spans="1:3">
      <c r="A18" s="4" t="s">
        <v>278</v>
      </c>
      <c r="B18" s="6" t="n">
        <v>272</v>
      </c>
      <c r="C18" s="6" t="n">
        <v>202</v>
      </c>
    </row>
    <row r="19" spans="1:3">
      <c r="A19" s="4" t="s">
        <v>279</v>
      </c>
      <c r="B19" s="6" t="n">
        <v>16225</v>
      </c>
      <c r="C19" s="6" t="n">
        <v>16093</v>
      </c>
    </row>
    <row r="20" spans="1:3">
      <c r="A20" s="4" t="s">
        <v>280</v>
      </c>
      <c r="B20" s="6" t="n">
        <v>5348</v>
      </c>
      <c r="C20" s="6" t="n">
        <v>5177</v>
      </c>
    </row>
    <row r="21" spans="1:3">
      <c r="A21" s="4" t="s">
        <v>281</v>
      </c>
      <c r="B21" s="6" t="n">
        <v>16225</v>
      </c>
      <c r="C21" s="6" t="n">
        <v>16093</v>
      </c>
    </row>
    <row r="22" spans="1:3">
      <c r="A22" s="4" t="s">
        <v>283</v>
      </c>
    </row>
    <row r="23" spans="1:3">
      <c r="A23" s="3" t="s">
        <v>165</v>
      </c>
    </row>
    <row r="24" spans="1:3">
      <c r="A24" s="4" t="s">
        <v>274</v>
      </c>
      <c r="B24" s="6" t="n">
        <v>4961</v>
      </c>
      <c r="C24" s="6" t="n">
        <v>4577</v>
      </c>
    </row>
    <row r="25" spans="1:3">
      <c r="A25" s="4" t="s">
        <v>275</v>
      </c>
      <c r="B25" s="6" t="n">
        <v>495</v>
      </c>
      <c r="C25" s="6" t="n">
        <v>516</v>
      </c>
    </row>
    <row r="26" spans="1:3">
      <c r="A26" s="4" t="s">
        <v>276</v>
      </c>
      <c r="B26" s="6" t="n">
        <v>5456</v>
      </c>
      <c r="C26" s="6" t="n">
        <v>5093</v>
      </c>
    </row>
    <row r="27" spans="1:3">
      <c r="A27" s="4" t="s">
        <v>277</v>
      </c>
      <c r="B27" s="6" t="n">
        <v>14</v>
      </c>
      <c r="C27" s="6" t="n">
        <v>14</v>
      </c>
    </row>
    <row r="28" spans="1:3">
      <c r="A28" s="4" t="s">
        <v>278</v>
      </c>
      <c r="B28" s="6" t="n">
        <v>120</v>
      </c>
      <c r="C28" s="6" t="n">
        <v>73</v>
      </c>
    </row>
    <row r="29" spans="1:3">
      <c r="A29" s="4" t="s">
        <v>279</v>
      </c>
      <c r="B29" s="6" t="n">
        <v>5590</v>
      </c>
      <c r="C29" s="6" t="n">
        <v>5180</v>
      </c>
    </row>
    <row r="30" spans="1:3">
      <c r="A30" s="4" t="s">
        <v>280</v>
      </c>
      <c r="B30" s="6" t="n">
        <v>2352</v>
      </c>
      <c r="C30" s="6" t="n">
        <v>2082</v>
      </c>
    </row>
    <row r="31" spans="1:3">
      <c r="A31" s="4" t="s">
        <v>281</v>
      </c>
      <c r="B31" s="6" t="n">
        <v>5590</v>
      </c>
      <c r="C31" s="6" t="n">
        <v>5180</v>
      </c>
    </row>
    <row r="32" spans="1:3">
      <c r="A32" s="4" t="s">
        <v>284</v>
      </c>
    </row>
    <row r="33" spans="1:3">
      <c r="A33" s="3" t="s">
        <v>165</v>
      </c>
    </row>
    <row r="34" spans="1:3">
      <c r="A34" s="4" t="s">
        <v>274</v>
      </c>
      <c r="B34" s="6" t="n">
        <v>2424</v>
      </c>
      <c r="C34" s="6" t="n">
        <v>2512</v>
      </c>
    </row>
    <row r="35" spans="1:3">
      <c r="A35" s="4" t="s">
        <v>275</v>
      </c>
      <c r="B35" s="6" t="n">
        <v>256</v>
      </c>
      <c r="C35" s="6" t="n">
        <v>351</v>
      </c>
    </row>
    <row r="36" spans="1:3">
      <c r="A36" s="4" t="s">
        <v>276</v>
      </c>
      <c r="B36" s="6" t="n">
        <v>2680</v>
      </c>
      <c r="C36" s="6" t="n">
        <v>2863</v>
      </c>
    </row>
    <row r="37" spans="1:3">
      <c r="A37" s="4" t="s">
        <v>277</v>
      </c>
      <c r="B37" s="6" t="n">
        <v>4</v>
      </c>
    </row>
    <row r="38" spans="1:3">
      <c r="A38" s="4" t="s">
        <v>278</v>
      </c>
      <c r="B38" s="6" t="n">
        <v>25</v>
      </c>
      <c r="C38" s="6" t="n">
        <v>35</v>
      </c>
    </row>
    <row r="39" spans="1:3">
      <c r="A39" s="4" t="s">
        <v>279</v>
      </c>
      <c r="B39" s="6" t="n">
        <v>2709</v>
      </c>
      <c r="C39" s="6" t="n">
        <v>2898</v>
      </c>
    </row>
    <row r="40" spans="1:3">
      <c r="A40" s="4" t="s">
        <v>280</v>
      </c>
      <c r="B40" s="6" t="n">
        <v>1006</v>
      </c>
      <c r="C40" s="6" t="n">
        <v>1058</v>
      </c>
    </row>
    <row r="41" spans="1:3">
      <c r="A41" s="4" t="s">
        <v>281</v>
      </c>
      <c r="B41" s="6" t="n">
        <v>2709</v>
      </c>
      <c r="C41" s="6" t="n">
        <v>2898</v>
      </c>
    </row>
    <row r="42" spans="1:3">
      <c r="A42" s="4" t="s">
        <v>285</v>
      </c>
    </row>
    <row r="43" spans="1:3">
      <c r="A43" s="3" t="s">
        <v>165</v>
      </c>
    </row>
    <row r="44" spans="1:3">
      <c r="A44" s="4" t="s">
        <v>274</v>
      </c>
      <c r="B44" s="6" t="n">
        <v>2451</v>
      </c>
      <c r="C44" s="6" t="n">
        <v>2460</v>
      </c>
    </row>
    <row r="45" spans="1:3">
      <c r="A45" s="4" t="s">
        <v>275</v>
      </c>
      <c r="B45" s="6" t="n">
        <v>598</v>
      </c>
      <c r="C45" s="6" t="n">
        <v>611</v>
      </c>
    </row>
    <row r="46" spans="1:3">
      <c r="A46" s="4" t="s">
        <v>276</v>
      </c>
      <c r="B46" s="6" t="n">
        <v>3049</v>
      </c>
      <c r="C46" s="6" t="n">
        <v>3071</v>
      </c>
    </row>
    <row r="47" spans="1:3">
      <c r="A47" s="4" t="s">
        <v>277</v>
      </c>
      <c r="B47" s="6" t="n">
        <v>34</v>
      </c>
      <c r="C47" s="6" t="n">
        <v>25</v>
      </c>
    </row>
    <row r="48" spans="1:3">
      <c r="A48" s="4" t="s">
        <v>278</v>
      </c>
      <c r="B48" s="6" t="n">
        <v>68</v>
      </c>
      <c r="C48" s="6" t="n">
        <v>35</v>
      </c>
    </row>
    <row r="49" spans="1:3">
      <c r="A49" s="4" t="s">
        <v>279</v>
      </c>
      <c r="B49" s="6" t="n">
        <v>3151</v>
      </c>
      <c r="C49" s="6" t="n">
        <v>3131</v>
      </c>
    </row>
    <row r="50" spans="1:3">
      <c r="A50" s="4" t="s">
        <v>280</v>
      </c>
      <c r="B50" s="6" t="n">
        <v>658</v>
      </c>
      <c r="C50" s="6" t="n">
        <v>675</v>
      </c>
    </row>
    <row r="51" spans="1:3">
      <c r="A51" s="4" t="s">
        <v>281</v>
      </c>
      <c r="B51" s="6" t="n">
        <v>3151</v>
      </c>
      <c r="C51" s="6" t="n">
        <v>3131</v>
      </c>
    </row>
    <row r="52" spans="1:3">
      <c r="A52" s="4" t="s">
        <v>286</v>
      </c>
    </row>
    <row r="53" spans="1:3">
      <c r="A53" s="3" t="s">
        <v>165</v>
      </c>
    </row>
    <row r="54" spans="1:3">
      <c r="A54" s="4" t="s">
        <v>274</v>
      </c>
      <c r="B54" s="6" t="n">
        <v>1966</v>
      </c>
      <c r="C54" s="6" t="n">
        <v>2162</v>
      </c>
    </row>
    <row r="55" spans="1:3">
      <c r="A55" s="4" t="s">
        <v>275</v>
      </c>
      <c r="B55" s="6" t="n">
        <v>157</v>
      </c>
      <c r="C55" s="6" t="n">
        <v>205</v>
      </c>
    </row>
    <row r="56" spans="1:3">
      <c r="A56" s="4" t="s">
        <v>276</v>
      </c>
      <c r="B56" s="6" t="n">
        <v>2123</v>
      </c>
      <c r="C56" s="6" t="n">
        <v>2367</v>
      </c>
    </row>
    <row r="57" spans="1:3">
      <c r="A57" s="4" t="s">
        <v>277</v>
      </c>
      <c r="B57" s="6" t="n">
        <v>13</v>
      </c>
      <c r="C57" s="6" t="n">
        <v>9</v>
      </c>
    </row>
    <row r="58" spans="1:3">
      <c r="A58" s="4" t="s">
        <v>278</v>
      </c>
      <c r="B58" s="6" t="n">
        <v>25</v>
      </c>
      <c r="C58" s="6" t="n">
        <v>33</v>
      </c>
    </row>
    <row r="59" spans="1:3">
      <c r="A59" s="4" t="s">
        <v>279</v>
      </c>
      <c r="B59" s="6" t="n">
        <v>2161</v>
      </c>
      <c r="C59" s="6" t="n">
        <v>2409</v>
      </c>
    </row>
    <row r="60" spans="1:3">
      <c r="A60" s="4" t="s">
        <v>280</v>
      </c>
      <c r="B60" s="6" t="n">
        <v>460</v>
      </c>
      <c r="C60" s="6" t="n">
        <v>529</v>
      </c>
    </row>
    <row r="61" spans="1:3">
      <c r="A61" s="4" t="s">
        <v>281</v>
      </c>
      <c r="B61" s="6" t="n">
        <v>2161</v>
      </c>
      <c r="C61" s="6" t="n">
        <v>2409</v>
      </c>
    </row>
    <row r="62" spans="1:3">
      <c r="A62" s="4" t="s">
        <v>287</v>
      </c>
    </row>
    <row r="63" spans="1:3">
      <c r="A63" s="3" t="s">
        <v>165</v>
      </c>
    </row>
    <row r="64" spans="1:3">
      <c r="A64" s="4" t="s">
        <v>274</v>
      </c>
      <c r="B64" s="6" t="n">
        <v>2392</v>
      </c>
      <c r="C64" s="6" t="n">
        <v>2238</v>
      </c>
    </row>
    <row r="65" spans="1:3">
      <c r="A65" s="4" t="s">
        <v>275</v>
      </c>
      <c r="B65" s="6" t="n">
        <v>253</v>
      </c>
      <c r="C65" s="6" t="n">
        <v>263</v>
      </c>
    </row>
    <row r="66" spans="1:3">
      <c r="A66" s="4" t="s">
        <v>276</v>
      </c>
      <c r="B66" s="6" t="n">
        <v>2645</v>
      </c>
      <c r="C66" s="6" t="n">
        <v>2501</v>
      </c>
    </row>
    <row r="67" spans="1:3">
      <c r="A67" s="4" t="s">
        <v>277</v>
      </c>
      <c r="B67" s="6" t="n">
        <v>9</v>
      </c>
      <c r="C67" s="6" t="n">
        <v>10</v>
      </c>
    </row>
    <row r="68" spans="1:3">
      <c r="A68" s="4" t="s">
        <v>278</v>
      </c>
      <c r="B68" s="6" t="n">
        <v>36</v>
      </c>
      <c r="C68" s="6" t="n">
        <v>29</v>
      </c>
    </row>
    <row r="69" spans="1:3">
      <c r="A69" s="4" t="s">
        <v>279</v>
      </c>
      <c r="B69" s="6" t="n">
        <v>2690</v>
      </c>
      <c r="C69" s="6" t="n">
        <v>2540</v>
      </c>
    </row>
    <row r="70" spans="1:3">
      <c r="A70" s="4" t="s">
        <v>280</v>
      </c>
      <c r="B70" s="6" t="n">
        <v>872</v>
      </c>
      <c r="C70" s="6" t="n">
        <v>833</v>
      </c>
    </row>
    <row r="71" spans="1:3">
      <c r="A71" s="4" t="s">
        <v>281</v>
      </c>
      <c r="B71" s="6" t="n">
        <v>2690</v>
      </c>
      <c r="C71" s="6" t="n">
        <v>2540</v>
      </c>
    </row>
    <row r="72" spans="1:3">
      <c r="A72" s="4" t="s">
        <v>288</v>
      </c>
    </row>
    <row r="73" spans="1:3">
      <c r="A73" s="3" t="s">
        <v>165</v>
      </c>
    </row>
    <row r="74" spans="1:3">
      <c r="A74" s="4" t="s">
        <v>274</v>
      </c>
      <c r="B74" s="6" t="n">
        <v>-74</v>
      </c>
      <c r="C74" s="6" t="n">
        <v>-62</v>
      </c>
    </row>
    <row r="75" spans="1:3">
      <c r="A75" s="4" t="s">
        <v>276</v>
      </c>
      <c r="B75" s="6" t="n">
        <v>-74</v>
      </c>
      <c r="C75" s="6" t="n">
        <v>-62</v>
      </c>
    </row>
    <row r="76" spans="1:3">
      <c r="A76" s="4" t="s">
        <v>278</v>
      </c>
      <c r="B76" s="6" t="n">
        <v>-2</v>
      </c>
      <c r="C76" s="6" t="n">
        <v>-3</v>
      </c>
    </row>
    <row r="77" spans="1:3">
      <c r="A77" s="4" t="s">
        <v>279</v>
      </c>
      <c r="B77" s="6" t="n">
        <v>-76</v>
      </c>
      <c r="C77" s="6" t="n">
        <v>-65</v>
      </c>
    </row>
    <row r="78" spans="1:3">
      <c r="A78" s="4" t="s">
        <v>281</v>
      </c>
      <c r="B78" s="6" t="n">
        <v>-76</v>
      </c>
      <c r="C78" s="6" t="n">
        <v>-65</v>
      </c>
    </row>
    <row r="79" spans="1:3">
      <c r="A79" s="4" t="s">
        <v>289</v>
      </c>
    </row>
    <row r="80" spans="1:3">
      <c r="A80" s="3" t="s">
        <v>165</v>
      </c>
    </row>
    <row r="81" spans="1:3">
      <c r="A81" s="4" t="s">
        <v>274</v>
      </c>
      <c r="B81" s="6" t="n">
        <v>4241</v>
      </c>
      <c r="C81" s="6" t="n">
        <v>4189</v>
      </c>
    </row>
    <row r="82" spans="1:3">
      <c r="A82" s="4" t="s">
        <v>275</v>
      </c>
      <c r="B82" s="6" t="n">
        <v>715</v>
      </c>
      <c r="C82" s="6" t="n">
        <v>885</v>
      </c>
    </row>
    <row r="83" spans="1:3">
      <c r="A83" s="4" t="s">
        <v>276</v>
      </c>
      <c r="B83" s="6" t="n">
        <v>4956</v>
      </c>
      <c r="C83" s="6" t="n">
        <v>5074</v>
      </c>
    </row>
    <row r="84" spans="1:3">
      <c r="A84" s="4" t="s">
        <v>277</v>
      </c>
      <c r="B84" s="6" t="n">
        <v>4</v>
      </c>
      <c r="C84" s="6" t="n">
        <v>9</v>
      </c>
    </row>
    <row r="85" spans="1:3">
      <c r="A85" s="4" t="s">
        <v>278</v>
      </c>
      <c r="B85" s="6" t="n">
        <v>125</v>
      </c>
      <c r="C85" s="6" t="n">
        <v>94</v>
      </c>
    </row>
    <row r="86" spans="1:3">
      <c r="A86" s="4" t="s">
        <v>279</v>
      </c>
      <c r="B86" s="6" t="n">
        <v>5085</v>
      </c>
      <c r="C86" s="6" t="n">
        <v>5177</v>
      </c>
    </row>
    <row r="87" spans="1:3">
      <c r="A87" s="4" t="s">
        <v>280</v>
      </c>
      <c r="B87" s="6" t="n">
        <v>1774</v>
      </c>
      <c r="C87" s="6" t="n">
        <v>1743</v>
      </c>
    </row>
    <row r="88" spans="1:3">
      <c r="A88" s="4" t="s">
        <v>281</v>
      </c>
      <c r="B88" s="6" t="n">
        <v>5085</v>
      </c>
      <c r="C88" s="6" t="n">
        <v>5177</v>
      </c>
    </row>
    <row r="89" spans="1:3">
      <c r="A89" s="4" t="s">
        <v>290</v>
      </c>
    </row>
    <row r="90" spans="1:3">
      <c r="A90" s="3" t="s">
        <v>165</v>
      </c>
    </row>
    <row r="91" spans="1:3">
      <c r="A91" s="4" t="s">
        <v>274</v>
      </c>
      <c r="B91" s="6" t="n">
        <v>2217</v>
      </c>
      <c r="C91" s="6" t="n">
        <v>2199</v>
      </c>
    </row>
    <row r="92" spans="1:3">
      <c r="A92" s="4" t="s">
        <v>275</v>
      </c>
      <c r="B92" s="6" t="n">
        <v>416</v>
      </c>
      <c r="C92" s="6" t="n">
        <v>431</v>
      </c>
    </row>
    <row r="93" spans="1:3">
      <c r="A93" s="4" t="s">
        <v>276</v>
      </c>
      <c r="B93" s="6" t="n">
        <v>2633</v>
      </c>
      <c r="C93" s="6" t="n">
        <v>2630</v>
      </c>
    </row>
    <row r="94" spans="1:3">
      <c r="A94" s="4" t="s">
        <v>277</v>
      </c>
      <c r="B94" s="6" t="n">
        <v>2</v>
      </c>
      <c r="C94" s="6" t="n">
        <v>6</v>
      </c>
    </row>
    <row r="95" spans="1:3">
      <c r="A95" s="4" t="s">
        <v>278</v>
      </c>
      <c r="B95" s="6" t="n">
        <v>99</v>
      </c>
      <c r="C95" s="6" t="n">
        <v>82</v>
      </c>
    </row>
    <row r="96" spans="1:3">
      <c r="A96" s="4" t="s">
        <v>279</v>
      </c>
      <c r="B96" s="6" t="n">
        <v>2734</v>
      </c>
      <c r="C96" s="6" t="n">
        <v>2718</v>
      </c>
    </row>
    <row r="97" spans="1:3">
      <c r="A97" s="4" t="s">
        <v>280</v>
      </c>
      <c r="B97" s="6" t="n">
        <v>1019</v>
      </c>
      <c r="C97" s="6" t="n">
        <v>1070</v>
      </c>
    </row>
    <row r="98" spans="1:3">
      <c r="A98" s="4" t="s">
        <v>281</v>
      </c>
      <c r="B98" s="6" t="n">
        <v>2734</v>
      </c>
      <c r="C98" s="6" t="n">
        <v>2718</v>
      </c>
    </row>
    <row r="99" spans="1:3">
      <c r="A99" s="4" t="s">
        <v>291</v>
      </c>
    </row>
    <row r="100" spans="1:3">
      <c r="A100" s="3" t="s">
        <v>165</v>
      </c>
    </row>
    <row r="101" spans="1:3">
      <c r="A101" s="4" t="s">
        <v>274</v>
      </c>
      <c r="B101" s="6" t="n">
        <v>2024</v>
      </c>
      <c r="C101" s="6" t="n">
        <v>1990</v>
      </c>
    </row>
    <row r="102" spans="1:3">
      <c r="A102" s="4" t="s">
        <v>275</v>
      </c>
      <c r="B102" s="6" t="n">
        <v>299</v>
      </c>
      <c r="C102" s="6" t="n">
        <v>454</v>
      </c>
    </row>
    <row r="103" spans="1:3">
      <c r="A103" s="4" t="s">
        <v>276</v>
      </c>
      <c r="B103" s="6" t="n">
        <v>2323</v>
      </c>
      <c r="C103" s="6" t="n">
        <v>2444</v>
      </c>
    </row>
    <row r="104" spans="1:3">
      <c r="A104" s="4" t="s">
        <v>277</v>
      </c>
      <c r="B104" s="6" t="n">
        <v>2</v>
      </c>
      <c r="C104" s="6" t="n">
        <v>3</v>
      </c>
    </row>
    <row r="105" spans="1:3">
      <c r="A105" s="4" t="s">
        <v>278</v>
      </c>
      <c r="B105" s="6" t="n">
        <v>26</v>
      </c>
      <c r="C105" s="6" t="n">
        <v>12</v>
      </c>
    </row>
    <row r="106" spans="1:3">
      <c r="A106" s="4" t="s">
        <v>279</v>
      </c>
      <c r="B106" s="6" t="n">
        <v>2351</v>
      </c>
      <c r="C106" s="6" t="n">
        <v>2459</v>
      </c>
    </row>
    <row r="107" spans="1:3">
      <c r="A107" s="4" t="s">
        <v>280</v>
      </c>
      <c r="B107" s="6" t="n">
        <v>755</v>
      </c>
      <c r="C107" s="6" t="n">
        <v>673</v>
      </c>
    </row>
    <row r="108" spans="1:3">
      <c r="A108" s="4" t="s">
        <v>281</v>
      </c>
      <c r="B108" s="6" t="n">
        <v>2351</v>
      </c>
      <c r="C108" s="6" t="n">
        <v>2459</v>
      </c>
    </row>
    <row r="109" spans="1:3">
      <c r="A109" s="4" t="s">
        <v>292</v>
      </c>
    </row>
    <row r="110" spans="1:3">
      <c r="A110" s="3" t="s">
        <v>165</v>
      </c>
    </row>
    <row r="111" spans="1:3">
      <c r="A111" s="4" t="s">
        <v>274</v>
      </c>
      <c r="B111" s="6" t="n">
        <v>240</v>
      </c>
      <c r="C111" s="6" t="n">
        <v>246</v>
      </c>
    </row>
    <row r="112" spans="1:3">
      <c r="A112" s="4" t="s">
        <v>275</v>
      </c>
      <c r="B112" s="6" t="n">
        <v>24</v>
      </c>
      <c r="C112" s="6" t="n">
        <v>15</v>
      </c>
    </row>
    <row r="113" spans="1:3">
      <c r="A113" s="4" t="s">
        <v>276</v>
      </c>
      <c r="B113" s="6" t="n">
        <v>264</v>
      </c>
      <c r="C113" s="6" t="n">
        <v>261</v>
      </c>
    </row>
    <row r="114" spans="1:3">
      <c r="A114" s="4" t="s">
        <v>277</v>
      </c>
      <c r="C114" s="6" t="n">
        <v>2</v>
      </c>
    </row>
    <row r="115" spans="1:3">
      <c r="A115" s="4" t="s">
        <v>278</v>
      </c>
      <c r="B115" s="6" t="n">
        <v>523</v>
      </c>
      <c r="C115" s="6" t="n">
        <v>475</v>
      </c>
    </row>
    <row r="116" spans="1:3">
      <c r="A116" s="4" t="s">
        <v>279</v>
      </c>
      <c r="B116" s="6" t="n">
        <v>787</v>
      </c>
      <c r="C116" s="6" t="n">
        <v>738</v>
      </c>
    </row>
    <row r="117" spans="1:3">
      <c r="A117" s="4" t="s">
        <v>280</v>
      </c>
      <c r="B117" s="6" t="n">
        <v>-17</v>
      </c>
      <c r="C117" s="6" t="n">
        <v>-5</v>
      </c>
    </row>
    <row r="118" spans="1:3">
      <c r="A118" s="4" t="s">
        <v>281</v>
      </c>
      <c r="B118" s="6" t="n">
        <v>787</v>
      </c>
      <c r="C118" s="6" t="n">
        <v>738</v>
      </c>
    </row>
    <row r="119" spans="1:3">
      <c r="A119" s="4" t="s">
        <v>288</v>
      </c>
    </row>
    <row r="120" spans="1:3">
      <c r="A120" s="3" t="s">
        <v>165</v>
      </c>
    </row>
    <row r="121" spans="1:3">
      <c r="A121" s="4" t="s">
        <v>274</v>
      </c>
      <c r="B121" s="6" t="n">
        <v>-57</v>
      </c>
      <c r="C121" s="6" t="n">
        <v>-54</v>
      </c>
    </row>
    <row r="122" spans="1:3">
      <c r="A122" s="4" t="s">
        <v>276</v>
      </c>
      <c r="B122" s="6" t="n">
        <v>-57</v>
      </c>
      <c r="C122" s="6" t="n">
        <v>-54</v>
      </c>
    </row>
    <row r="123" spans="1:3">
      <c r="A123" s="4" t="s">
        <v>278</v>
      </c>
      <c r="B123" s="6" t="n">
        <v>-101</v>
      </c>
      <c r="C123" s="6" t="n">
        <v>-106</v>
      </c>
    </row>
    <row r="124" spans="1:3">
      <c r="A124" s="4" t="s">
        <v>279</v>
      </c>
      <c r="B124" s="6" t="n">
        <v>-158</v>
      </c>
      <c r="C124" s="6" t="n">
        <v>-160</v>
      </c>
    </row>
    <row r="125" spans="1:3">
      <c r="A125" s="4" t="s">
        <v>281</v>
      </c>
      <c r="B125" s="5" t="n">
        <v>-158</v>
      </c>
      <c r="C125" s="6" t="n">
        <v>-160</v>
      </c>
    </row>
    <row r="126" spans="1:3">
      <c r="A126" s="4" t="s">
        <v>65</v>
      </c>
    </row>
    <row r="127" spans="1:3">
      <c r="A127" s="3" t="s">
        <v>165</v>
      </c>
    </row>
    <row r="128" spans="1:3">
      <c r="A128" s="4" t="s">
        <v>274</v>
      </c>
      <c r="C128" s="6" t="n">
        <v>-172</v>
      </c>
    </row>
    <row r="129" spans="1:3">
      <c r="A129" s="4" t="s">
        <v>275</v>
      </c>
      <c r="C129" s="6" t="n">
        <v>170</v>
      </c>
    </row>
    <row r="130" spans="1:3">
      <c r="A130" s="4" t="s">
        <v>276</v>
      </c>
      <c r="C130" s="6" t="n">
        <v>-2</v>
      </c>
    </row>
    <row r="131" spans="1:3">
      <c r="A131" s="4" t="s">
        <v>278</v>
      </c>
      <c r="C131" s="6" t="n">
        <v>54</v>
      </c>
    </row>
    <row r="132" spans="1:3">
      <c r="A132" s="4" t="s">
        <v>279</v>
      </c>
      <c r="C132" s="6" t="n">
        <v>52</v>
      </c>
    </row>
    <row r="133" spans="1:3">
      <c r="A133" s="4" t="s">
        <v>280</v>
      </c>
      <c r="C133" s="6" t="n">
        <v>42</v>
      </c>
    </row>
    <row r="134" spans="1:3">
      <c r="A134" s="4" t="s">
        <v>281</v>
      </c>
      <c r="C134" s="6" t="n">
        <v>52</v>
      </c>
    </row>
    <row r="135" spans="1:3">
      <c r="A135" s="4" t="s">
        <v>293</v>
      </c>
    </row>
    <row r="136" spans="1:3">
      <c r="A136" s="3" t="s">
        <v>165</v>
      </c>
    </row>
    <row r="137" spans="1:3">
      <c r="A137" s="4" t="s">
        <v>275</v>
      </c>
      <c r="C137" s="6" t="n">
        <v>1</v>
      </c>
    </row>
    <row r="138" spans="1:3">
      <c r="A138" s="4" t="s">
        <v>294</v>
      </c>
    </row>
    <row r="139" spans="1:3">
      <c r="A139" s="3" t="s">
        <v>165</v>
      </c>
    </row>
    <row r="140" spans="1:3">
      <c r="A140" s="4" t="s">
        <v>274</v>
      </c>
      <c r="C140" s="6" t="n">
        <v>-9</v>
      </c>
    </row>
    <row r="141" spans="1:3">
      <c r="A141" s="4" t="s">
        <v>275</v>
      </c>
      <c r="C141" s="6" t="n">
        <v>73</v>
      </c>
    </row>
    <row r="142" spans="1:3">
      <c r="A142" s="4" t="s">
        <v>276</v>
      </c>
      <c r="C142" s="6" t="n">
        <v>64</v>
      </c>
    </row>
    <row r="143" spans="1:3">
      <c r="A143" s="4" t="s">
        <v>279</v>
      </c>
      <c r="C143" s="6" t="n">
        <v>64</v>
      </c>
    </row>
    <row r="144" spans="1:3">
      <c r="A144" s="4" t="s">
        <v>281</v>
      </c>
      <c r="C144" s="6" t="n">
        <v>64</v>
      </c>
    </row>
    <row r="145" spans="1:3">
      <c r="A145" s="4" t="s">
        <v>295</v>
      </c>
    </row>
    <row r="146" spans="1:3">
      <c r="A146" s="3" t="s">
        <v>165</v>
      </c>
    </row>
    <row r="147" spans="1:3">
      <c r="A147" s="4" t="s">
        <v>274</v>
      </c>
      <c r="C147" s="6" t="n">
        <v>-94</v>
      </c>
    </row>
    <row r="148" spans="1:3">
      <c r="A148" s="4" t="s">
        <v>275</v>
      </c>
      <c r="C148" s="6" t="n">
        <v>94</v>
      </c>
    </row>
    <row r="149" spans="1:3">
      <c r="A149" s="4" t="s">
        <v>296</v>
      </c>
    </row>
    <row r="150" spans="1:3">
      <c r="A150" s="3" t="s">
        <v>165</v>
      </c>
    </row>
    <row r="151" spans="1:3">
      <c r="A151" s="4" t="s">
        <v>274</v>
      </c>
      <c r="C151" s="6" t="n">
        <v>-15</v>
      </c>
    </row>
    <row r="152" spans="1:3">
      <c r="A152" s="4" t="s">
        <v>276</v>
      </c>
      <c r="C152" s="6" t="n">
        <v>-14</v>
      </c>
    </row>
    <row r="153" spans="1:3">
      <c r="A153" s="4" t="s">
        <v>278</v>
      </c>
      <c r="C153" s="6" t="n">
        <v>1</v>
      </c>
    </row>
    <row r="154" spans="1:3">
      <c r="A154" s="4" t="s">
        <v>279</v>
      </c>
      <c r="C154" s="6" t="n">
        <v>-13</v>
      </c>
    </row>
    <row r="155" spans="1:3">
      <c r="A155" s="4" t="s">
        <v>281</v>
      </c>
      <c r="C155" s="6" t="n">
        <v>-13</v>
      </c>
    </row>
    <row r="156" spans="1:3">
      <c r="A156" s="4" t="s">
        <v>297</v>
      </c>
    </row>
    <row r="157" spans="1:3">
      <c r="A157" s="3" t="s">
        <v>165</v>
      </c>
    </row>
    <row r="158" spans="1:3">
      <c r="A158" s="4" t="s">
        <v>274</v>
      </c>
      <c r="C158" s="6" t="n">
        <v>-54</v>
      </c>
    </row>
    <row r="159" spans="1:3">
      <c r="A159" s="4" t="s">
        <v>275</v>
      </c>
      <c r="C159" s="6" t="n">
        <v>2</v>
      </c>
    </row>
    <row r="160" spans="1:3">
      <c r="A160" s="4" t="s">
        <v>276</v>
      </c>
      <c r="C160" s="6" t="n">
        <v>-52</v>
      </c>
    </row>
    <row r="161" spans="1:3">
      <c r="A161" s="4" t="s">
        <v>278</v>
      </c>
      <c r="C161" s="6" t="n">
        <v>53</v>
      </c>
    </row>
    <row r="162" spans="1:3">
      <c r="A162" s="4" t="s">
        <v>279</v>
      </c>
      <c r="C162" s="6" t="n">
        <v>1</v>
      </c>
    </row>
    <row r="163" spans="1:3">
      <c r="A163" s="4" t="s">
        <v>281</v>
      </c>
      <c r="C163"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1</v>
      </c>
    </row>
    <row r="3" spans="1:3">
      <c r="A3" s="3" t="s">
        <v>299</v>
      </c>
    </row>
    <row r="4" spans="1:3">
      <c r="A4" s="4" t="s">
        <v>280</v>
      </c>
      <c r="B4" s="5" t="n">
        <v>7105</v>
      </c>
      <c r="C4" s="5" t="n">
        <v>6915</v>
      </c>
    </row>
    <row r="5" spans="1:3">
      <c r="A5" s="4" t="s">
        <v>300</v>
      </c>
      <c r="B5" s="6" t="n">
        <v>-4874</v>
      </c>
      <c r="C5" s="6" t="n">
        <v>-4773</v>
      </c>
    </row>
    <row r="6" spans="1:3">
      <c r="A6" s="4" t="s">
        <v>301</v>
      </c>
      <c r="B6" s="6" t="n">
        <v>-550</v>
      </c>
      <c r="C6" s="6" t="n">
        <v>-8</v>
      </c>
    </row>
    <row r="7" spans="1:3">
      <c r="A7" s="4" t="s">
        <v>302</v>
      </c>
      <c r="B7" s="6" t="n">
        <v>1681</v>
      </c>
      <c r="C7" s="6" t="n">
        <v>2134</v>
      </c>
    </row>
    <row r="8" spans="1:3">
      <c r="A8" s="4" t="s">
        <v>30</v>
      </c>
      <c r="C8" s="6" t="n">
        <v>-3495</v>
      </c>
    </row>
    <row r="9" spans="1:3">
      <c r="A9" s="4" t="s">
        <v>303</v>
      </c>
      <c r="B9" s="6" t="n">
        <v>-163</v>
      </c>
      <c r="C9" s="6" t="n">
        <v>-95</v>
      </c>
    </row>
    <row r="10" spans="1:3">
      <c r="A10" s="4" t="s">
        <v>304</v>
      </c>
      <c r="B10" s="6" t="n">
        <v>-232</v>
      </c>
      <c r="C10" s="6" t="n">
        <v>-317</v>
      </c>
    </row>
    <row r="11" spans="1:3">
      <c r="A11" s="4" t="s">
        <v>31</v>
      </c>
      <c r="B11" s="6" t="n">
        <v>-872</v>
      </c>
      <c r="C11" s="6" t="n">
        <v>-256</v>
      </c>
    </row>
    <row r="12" spans="1:3">
      <c r="A12" s="4" t="s">
        <v>305</v>
      </c>
      <c r="B12" s="6" t="n">
        <v>163</v>
      </c>
    </row>
    <row r="13" spans="1:3">
      <c r="A13" s="4" t="s">
        <v>32</v>
      </c>
      <c r="B13" s="6" t="n">
        <v>577</v>
      </c>
      <c r="C13" s="6" t="n">
        <v>-2029</v>
      </c>
    </row>
    <row r="14" spans="1:3">
      <c r="A14" s="4" t="s">
        <v>306</v>
      </c>
      <c r="B14" s="5" t="n">
        <v>2100</v>
      </c>
      <c r="C14" s="6" t="n">
        <v>400</v>
      </c>
    </row>
    <row r="15" spans="1:3">
      <c r="A15" s="4" t="s">
        <v>65</v>
      </c>
    </row>
    <row r="16" spans="1:3">
      <c r="A16" s="3" t="s">
        <v>299</v>
      </c>
    </row>
    <row r="17" spans="1:3">
      <c r="A17" s="4" t="s">
        <v>280</v>
      </c>
      <c r="C17" s="5" t="n">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7</v>
      </c>
      <c r="B1" s="2" t="s">
        <v>2</v>
      </c>
      <c r="C1" s="2" t="s">
        <v>160</v>
      </c>
    </row>
    <row r="2" spans="1:3">
      <c r="A2" s="3" t="s">
        <v>308</v>
      </c>
    </row>
    <row r="3" spans="1:3">
      <c r="A3" s="4" t="s">
        <v>68</v>
      </c>
      <c r="B3" s="5" t="n">
        <v>97694</v>
      </c>
      <c r="C3" s="5" t="n">
        <v>68437</v>
      </c>
    </row>
    <row r="4" spans="1:3">
      <c r="A4" s="4" t="s">
        <v>282</v>
      </c>
    </row>
    <row r="5" spans="1:3">
      <c r="A5" s="3" t="s">
        <v>308</v>
      </c>
    </row>
    <row r="6" spans="1:3">
      <c r="A6" s="4" t="s">
        <v>68</v>
      </c>
      <c r="B6" s="6" t="n">
        <v>86362</v>
      </c>
      <c r="C6" s="6" t="n">
        <v>57496</v>
      </c>
    </row>
    <row r="7" spans="1:3">
      <c r="A7" s="4" t="s">
        <v>283</v>
      </c>
    </row>
    <row r="8" spans="1:3">
      <c r="A8" s="3" t="s">
        <v>308</v>
      </c>
    </row>
    <row r="9" spans="1:3">
      <c r="A9" s="4" t="s">
        <v>68</v>
      </c>
      <c r="B9" s="6" t="n">
        <v>48777</v>
      </c>
      <c r="C9" s="6" t="n">
        <v>24529</v>
      </c>
    </row>
    <row r="10" spans="1:3">
      <c r="A10" s="4" t="s">
        <v>284</v>
      </c>
    </row>
    <row r="11" spans="1:3">
      <c r="A11" s="3" t="s">
        <v>308</v>
      </c>
    </row>
    <row r="12" spans="1:3">
      <c r="A12" s="4" t="s">
        <v>68</v>
      </c>
      <c r="B12" s="6" t="n">
        <v>11059</v>
      </c>
      <c r="C12" s="6" t="n">
        <v>11031</v>
      </c>
    </row>
    <row r="13" spans="1:3">
      <c r="A13" s="4" t="s">
        <v>285</v>
      </c>
    </row>
    <row r="14" spans="1:3">
      <c r="A14" s="3" t="s">
        <v>308</v>
      </c>
    </row>
    <row r="15" spans="1:3">
      <c r="A15" s="4" t="s">
        <v>68</v>
      </c>
      <c r="B15" s="6" t="n">
        <v>7974</v>
      </c>
      <c r="C15" s="6" t="n">
        <v>7405</v>
      </c>
    </row>
    <row r="16" spans="1:3">
      <c r="A16" s="4" t="s">
        <v>286</v>
      </c>
    </row>
    <row r="17" spans="1:3">
      <c r="A17" s="3" t="s">
        <v>308</v>
      </c>
    </row>
    <row r="18" spans="1:3">
      <c r="A18" s="4" t="s">
        <v>68</v>
      </c>
      <c r="B18" s="6" t="n">
        <v>8262</v>
      </c>
      <c r="C18" s="6" t="n">
        <v>7438</v>
      </c>
    </row>
    <row r="19" spans="1:3">
      <c r="A19" s="4" t="s">
        <v>287</v>
      </c>
    </row>
    <row r="20" spans="1:3">
      <c r="A20" s="3" t="s">
        <v>308</v>
      </c>
    </row>
    <row r="21" spans="1:3">
      <c r="A21" s="4" t="s">
        <v>68</v>
      </c>
      <c r="B21" s="6" t="n">
        <v>10290</v>
      </c>
      <c r="C21" s="6" t="n">
        <v>7093</v>
      </c>
    </row>
    <row r="22" spans="1:3">
      <c r="A22" s="4" t="s">
        <v>309</v>
      </c>
    </row>
    <row r="23" spans="1:3">
      <c r="A23" s="3" t="s">
        <v>308</v>
      </c>
    </row>
    <row r="24" spans="1:3">
      <c r="A24" s="4" t="s">
        <v>68</v>
      </c>
      <c r="B24" s="6" t="n">
        <v>9120</v>
      </c>
      <c r="C24" s="6" t="n">
        <v>8932</v>
      </c>
    </row>
    <row r="25" spans="1:3">
      <c r="A25" s="4" t="s">
        <v>290</v>
      </c>
    </row>
    <row r="26" spans="1:3">
      <c r="A26" s="3" t="s">
        <v>308</v>
      </c>
    </row>
    <row r="27" spans="1:3">
      <c r="A27" s="4" t="s">
        <v>68</v>
      </c>
      <c r="B27" s="6" t="n">
        <v>6105</v>
      </c>
      <c r="C27" s="6" t="n">
        <v>5503</v>
      </c>
    </row>
    <row r="28" spans="1:3">
      <c r="A28" s="4" t="s">
        <v>291</v>
      </c>
    </row>
    <row r="29" spans="1:3">
      <c r="A29" s="3" t="s">
        <v>308</v>
      </c>
    </row>
    <row r="30" spans="1:3">
      <c r="A30" s="4" t="s">
        <v>68</v>
      </c>
      <c r="B30" s="6" t="n">
        <v>3015</v>
      </c>
      <c r="C30" s="6" t="n">
        <v>3429</v>
      </c>
    </row>
    <row r="31" spans="1:3">
      <c r="A31" s="4" t="s">
        <v>292</v>
      </c>
    </row>
    <row r="32" spans="1:3">
      <c r="A32" s="3" t="s">
        <v>308</v>
      </c>
    </row>
    <row r="33" spans="1:3">
      <c r="A33" s="4" t="s">
        <v>68</v>
      </c>
      <c r="B33" s="5" t="n">
        <v>2212</v>
      </c>
      <c r="C33" s="5" t="n">
        <v>2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67</v>
      </c>
    </row>
    <row r="3" spans="1:2">
      <c r="A3" s="4" t="s">
        <v>283</v>
      </c>
    </row>
    <row r="4" spans="1:2">
      <c r="A4" s="3" t="s">
        <v>311</v>
      </c>
    </row>
    <row r="5" spans="1:2">
      <c r="A5" s="4" t="s">
        <v>312</v>
      </c>
      <c r="B5" s="4" t="s">
        <v>313</v>
      </c>
    </row>
    <row r="6" spans="1:2">
      <c r="A6" s="4" t="s">
        <v>314</v>
      </c>
      <c r="B6" s="4" t="s">
        <v>315</v>
      </c>
    </row>
    <row r="7" spans="1:2">
      <c r="A7" s="4" t="s">
        <v>316</v>
      </c>
      <c r="B7" s="4" t="s">
        <v>317</v>
      </c>
    </row>
    <row r="8" spans="1:2">
      <c r="A8" s="3" t="s">
        <v>318</v>
      </c>
    </row>
    <row r="9" spans="1:2">
      <c r="A9" s="4" t="s">
        <v>319</v>
      </c>
      <c r="B9" s="4" t="s">
        <v>320</v>
      </c>
    </row>
    <row r="10" spans="1:2">
      <c r="A10" s="4" t="s">
        <v>314</v>
      </c>
      <c r="B10" s="4" t="s">
        <v>321</v>
      </c>
    </row>
    <row r="11" spans="1:2">
      <c r="A11" s="4" t="s">
        <v>316</v>
      </c>
      <c r="B11" s="4" t="s">
        <v>322</v>
      </c>
    </row>
    <row r="12" spans="1:2">
      <c r="A12" s="4" t="s">
        <v>323</v>
      </c>
      <c r="B12" s="4" t="s">
        <v>324</v>
      </c>
    </row>
    <row r="13" spans="1:2">
      <c r="A13" s="4" t="s">
        <v>325</v>
      </c>
    </row>
    <row r="14" spans="1:2">
      <c r="A14" s="3" t="s">
        <v>311</v>
      </c>
    </row>
    <row r="15" spans="1:2">
      <c r="A15" s="4" t="s">
        <v>323</v>
      </c>
      <c r="B15" s="4" t="s">
        <v>326</v>
      </c>
    </row>
    <row r="16" spans="1:2">
      <c r="A16" s="4" t="s">
        <v>327</v>
      </c>
    </row>
    <row r="17" spans="1:2">
      <c r="A17" s="3" t="s">
        <v>311</v>
      </c>
    </row>
    <row r="18" spans="1:2">
      <c r="A18" s="4" t="s">
        <v>323</v>
      </c>
      <c r="B18" s="4" t="s">
        <v>328</v>
      </c>
    </row>
    <row r="19" spans="1:2">
      <c r="A19" s="4" t="s">
        <v>329</v>
      </c>
    </row>
    <row r="20" spans="1:2">
      <c r="A20" s="3" t="s">
        <v>318</v>
      </c>
    </row>
    <row r="21" spans="1:2">
      <c r="A21" s="4" t="s">
        <v>330</v>
      </c>
      <c r="B21" s="9" t="n">
        <v>7.1</v>
      </c>
    </row>
    <row r="22" spans="1:2">
      <c r="A22" s="4" t="s">
        <v>331</v>
      </c>
    </row>
    <row r="23" spans="1:2">
      <c r="A23" s="3" t="s">
        <v>318</v>
      </c>
    </row>
    <row r="24" spans="1:2">
      <c r="A24" s="4" t="s">
        <v>330</v>
      </c>
      <c r="B24" s="10" t="n">
        <v>4.1</v>
      </c>
    </row>
    <row r="25" spans="1:2">
      <c r="A25" s="4" t="s">
        <v>332</v>
      </c>
    </row>
    <row r="26" spans="1:2">
      <c r="A26" s="3" t="s">
        <v>318</v>
      </c>
    </row>
    <row r="27" spans="1:2">
      <c r="A27" s="4" t="s">
        <v>330</v>
      </c>
      <c r="B27" s="10" t="n">
        <v>10.5</v>
      </c>
    </row>
    <row r="28" spans="1:2">
      <c r="A28" s="4" t="s">
        <v>333</v>
      </c>
    </row>
    <row r="29" spans="1:2">
      <c r="A29" s="3" t="s">
        <v>318</v>
      </c>
    </row>
    <row r="30" spans="1:2">
      <c r="A30" s="4" t="s">
        <v>330</v>
      </c>
      <c r="B30" s="10" t="n">
        <v>3.2</v>
      </c>
    </row>
    <row r="31" spans="1:2">
      <c r="A31" s="4" t="s">
        <v>334</v>
      </c>
    </row>
    <row r="32" spans="1:2">
      <c r="A32" s="3" t="s">
        <v>318</v>
      </c>
    </row>
    <row r="33" spans="1:2">
      <c r="A33" s="4" t="s">
        <v>330</v>
      </c>
      <c r="B33" s="9" t="n">
        <v>12.6</v>
      </c>
    </row>
    <row r="34" spans="1:2">
      <c r="A34" s="4" t="s">
        <v>284</v>
      </c>
    </row>
    <row r="35" spans="1:2">
      <c r="A35" s="3" t="s">
        <v>311</v>
      </c>
    </row>
    <row r="36" spans="1:2">
      <c r="A36" s="4" t="s">
        <v>312</v>
      </c>
      <c r="B36" s="4" t="s">
        <v>335</v>
      </c>
    </row>
    <row r="37" spans="1:2">
      <c r="A37" s="4" t="s">
        <v>314</v>
      </c>
      <c r="B37" s="4" t="s">
        <v>336</v>
      </c>
    </row>
    <row r="38" spans="1:2">
      <c r="A38" s="4" t="s">
        <v>316</v>
      </c>
      <c r="B38" s="4" t="s">
        <v>337</v>
      </c>
    </row>
    <row r="39" spans="1:2">
      <c r="A39" s="3" t="s">
        <v>318</v>
      </c>
    </row>
    <row r="40" spans="1:2">
      <c r="A40" s="4" t="s">
        <v>319</v>
      </c>
      <c r="B40" s="4" t="s">
        <v>338</v>
      </c>
    </row>
    <row r="41" spans="1:2">
      <c r="A41" s="4" t="s">
        <v>314</v>
      </c>
      <c r="B41" s="4" t="s">
        <v>339</v>
      </c>
    </row>
    <row r="42" spans="1:2">
      <c r="A42" s="4" t="s">
        <v>316</v>
      </c>
      <c r="B42" s="4" t="s">
        <v>340</v>
      </c>
    </row>
    <row r="43" spans="1:2">
      <c r="A43" s="4" t="s">
        <v>323</v>
      </c>
      <c r="B43" s="4" t="s">
        <v>341</v>
      </c>
    </row>
    <row r="44" spans="1:2">
      <c r="A44" s="4" t="s">
        <v>342</v>
      </c>
    </row>
    <row r="45" spans="1:2">
      <c r="A45" s="3" t="s">
        <v>311</v>
      </c>
    </row>
    <row r="46" spans="1:2">
      <c r="A46" s="4" t="s">
        <v>323</v>
      </c>
      <c r="B46" s="4" t="s">
        <v>341</v>
      </c>
    </row>
    <row r="47" spans="1:2">
      <c r="A47" s="4" t="s">
        <v>343</v>
      </c>
    </row>
    <row r="48" spans="1:2">
      <c r="A48" s="3" t="s">
        <v>311</v>
      </c>
    </row>
    <row r="49" spans="1:2">
      <c r="A49" s="4" t="s">
        <v>323</v>
      </c>
      <c r="B49" s="4" t="s">
        <v>344</v>
      </c>
    </row>
    <row r="50" spans="1:2">
      <c r="A50" s="4" t="s">
        <v>345</v>
      </c>
    </row>
    <row r="51" spans="1:2">
      <c r="A51" s="3" t="s">
        <v>318</v>
      </c>
    </row>
    <row r="52" spans="1:2">
      <c r="A52" s="4" t="s">
        <v>330</v>
      </c>
      <c r="B52" s="9" t="n">
        <v>2.7</v>
      </c>
    </row>
    <row r="53" spans="1:2">
      <c r="A53" s="4" t="s">
        <v>346</v>
      </c>
    </row>
    <row r="54" spans="1:2">
      <c r="A54" s="3" t="s">
        <v>318</v>
      </c>
    </row>
    <row r="55" spans="1:2">
      <c r="A55" s="4" t="s">
        <v>330</v>
      </c>
      <c r="B55" s="10" t="n">
        <v>1.4</v>
      </c>
    </row>
    <row r="56" spans="1:2">
      <c r="A56" s="4" t="s">
        <v>347</v>
      </c>
    </row>
    <row r="57" spans="1:2">
      <c r="A57" s="3" t="s">
        <v>318</v>
      </c>
    </row>
    <row r="58" spans="1:2">
      <c r="A58" s="4" t="s">
        <v>330</v>
      </c>
      <c r="B58" s="6" t="n">
        <v>4</v>
      </c>
    </row>
    <row r="59" spans="1:2">
      <c r="A59" s="4" t="s">
        <v>348</v>
      </c>
    </row>
    <row r="60" spans="1:2">
      <c r="A60" s="3" t="s">
        <v>318</v>
      </c>
    </row>
    <row r="61" spans="1:2">
      <c r="A61" s="4" t="s">
        <v>330</v>
      </c>
      <c r="B61" s="10" t="n">
        <v>1.5</v>
      </c>
    </row>
    <row r="62" spans="1:2">
      <c r="A62" s="4" t="s">
        <v>349</v>
      </c>
    </row>
    <row r="63" spans="1:2">
      <c r="A63" s="3" t="s">
        <v>318</v>
      </c>
    </row>
    <row r="64" spans="1:2">
      <c r="A64" s="4" t="s">
        <v>330</v>
      </c>
      <c r="B64" s="9" t="n">
        <v>4.3</v>
      </c>
    </row>
    <row r="65" spans="1:2">
      <c r="A65" s="4" t="s">
        <v>286</v>
      </c>
    </row>
    <row r="66" spans="1:2">
      <c r="A66" s="3" t="s">
        <v>311</v>
      </c>
    </row>
    <row r="67" spans="1:2">
      <c r="A67" s="4" t="s">
        <v>312</v>
      </c>
      <c r="B67" s="4" t="s">
        <v>350</v>
      </c>
    </row>
    <row r="68" spans="1:2">
      <c r="A68" s="4" t="s">
        <v>314</v>
      </c>
      <c r="B68" s="4" t="s">
        <v>315</v>
      </c>
    </row>
    <row r="69" spans="1:2">
      <c r="A69" s="4" t="s">
        <v>316</v>
      </c>
      <c r="B69" s="4" t="s">
        <v>351</v>
      </c>
    </row>
    <row r="70" spans="1:2">
      <c r="A70" s="3" t="s">
        <v>318</v>
      </c>
    </row>
    <row r="71" spans="1:2">
      <c r="A71" s="4" t="s">
        <v>319</v>
      </c>
      <c r="B71" s="4" t="s">
        <v>352</v>
      </c>
    </row>
    <row r="72" spans="1:2">
      <c r="A72" s="4" t="s">
        <v>314</v>
      </c>
      <c r="B72" s="4" t="s">
        <v>353</v>
      </c>
    </row>
    <row r="73" spans="1:2">
      <c r="A73" s="4" t="s">
        <v>316</v>
      </c>
      <c r="B73" s="4" t="s">
        <v>354</v>
      </c>
    </row>
    <row r="74" spans="1:2">
      <c r="A74" s="4" t="s">
        <v>323</v>
      </c>
      <c r="B74" s="4" t="s">
        <v>355</v>
      </c>
    </row>
    <row r="75" spans="1:2">
      <c r="A75" s="4" t="s">
        <v>356</v>
      </c>
    </row>
    <row r="76" spans="1:2">
      <c r="A76" s="3" t="s">
        <v>311</v>
      </c>
    </row>
    <row r="77" spans="1:2">
      <c r="A77" s="4" t="s">
        <v>323</v>
      </c>
      <c r="B77" s="4" t="s">
        <v>357</v>
      </c>
    </row>
    <row r="78" spans="1:2">
      <c r="A78" s="4" t="s">
        <v>358</v>
      </c>
    </row>
    <row r="79" spans="1:2">
      <c r="A79" s="3" t="s">
        <v>311</v>
      </c>
    </row>
    <row r="80" spans="1:2">
      <c r="A80" s="4" t="s">
        <v>323</v>
      </c>
      <c r="B80" s="4" t="s">
        <v>359</v>
      </c>
    </row>
    <row r="81" spans="1:2">
      <c r="A81" s="4" t="s">
        <v>360</v>
      </c>
    </row>
    <row r="82" spans="1:2">
      <c r="A82" s="3" t="s">
        <v>318</v>
      </c>
    </row>
    <row r="83" spans="1:2">
      <c r="A83" s="4" t="s">
        <v>330</v>
      </c>
      <c r="B83" s="9" t="n">
        <v>0.6</v>
      </c>
    </row>
    <row r="84" spans="1:2">
      <c r="A84" s="4" t="s">
        <v>361</v>
      </c>
    </row>
    <row r="85" spans="1:2">
      <c r="A85" s="3" t="s">
        <v>318</v>
      </c>
    </row>
    <row r="86" spans="1:2">
      <c r="A86" s="4" t="s">
        <v>330</v>
      </c>
      <c r="B86" s="10" t="n">
        <v>-0.2</v>
      </c>
    </row>
    <row r="87" spans="1:2">
      <c r="A87" s="4" t="s">
        <v>362</v>
      </c>
    </row>
    <row r="88" spans="1:2">
      <c r="A88" s="3" t="s">
        <v>318</v>
      </c>
    </row>
    <row r="89" spans="1:2">
      <c r="A89" s="4" t="s">
        <v>330</v>
      </c>
      <c r="B89" s="10" t="n">
        <v>1.4</v>
      </c>
    </row>
    <row r="90" spans="1:2">
      <c r="A90" s="4" t="s">
        <v>363</v>
      </c>
    </row>
    <row r="91" spans="1:2">
      <c r="A91" s="3" t="s">
        <v>318</v>
      </c>
    </row>
    <row r="92" spans="1:2">
      <c r="A92" s="4" t="s">
        <v>330</v>
      </c>
      <c r="B92" s="10" t="n">
        <v>-0.3</v>
      </c>
    </row>
    <row r="93" spans="1:2">
      <c r="A93" s="4" t="s">
        <v>364</v>
      </c>
    </row>
    <row r="94" spans="1:2">
      <c r="A94" s="3" t="s">
        <v>318</v>
      </c>
    </row>
    <row r="95" spans="1:2">
      <c r="A95" s="4" t="s">
        <v>330</v>
      </c>
      <c r="B95" s="9" t="n">
        <v>1.6</v>
      </c>
    </row>
    <row r="96" spans="1:2">
      <c r="A96" s="4" t="s">
        <v>365</v>
      </c>
    </row>
    <row r="97" spans="1:2">
      <c r="A97" s="3" t="s">
        <v>311</v>
      </c>
    </row>
    <row r="98" spans="1:2">
      <c r="A98" s="4" t="s">
        <v>312</v>
      </c>
      <c r="B98" s="4" t="s">
        <v>366</v>
      </c>
    </row>
    <row r="99" spans="1:2">
      <c r="A99" s="4" t="s">
        <v>314</v>
      </c>
      <c r="B99" s="4" t="s">
        <v>336</v>
      </c>
    </row>
    <row r="100" spans="1:2">
      <c r="A100" s="4" t="s">
        <v>316</v>
      </c>
      <c r="B100" s="4" t="s">
        <v>367</v>
      </c>
    </row>
    <row r="101" spans="1:2">
      <c r="A101" s="3" t="s">
        <v>318</v>
      </c>
    </row>
    <row r="102" spans="1:2">
      <c r="A102" s="4" t="s">
        <v>319</v>
      </c>
      <c r="B102" s="4" t="s">
        <v>368</v>
      </c>
    </row>
    <row r="103" spans="1:2">
      <c r="A103" s="4" t="s">
        <v>314</v>
      </c>
      <c r="B103" s="4" t="s">
        <v>369</v>
      </c>
    </row>
    <row r="104" spans="1:2">
      <c r="A104" s="4" t="s">
        <v>316</v>
      </c>
      <c r="B104" s="4" t="s">
        <v>370</v>
      </c>
    </row>
    <row r="105" spans="1:2">
      <c r="A105" s="4" t="s">
        <v>323</v>
      </c>
      <c r="B105" s="4" t="s">
        <v>371</v>
      </c>
    </row>
    <row r="106" spans="1:2">
      <c r="A106" s="4" t="s">
        <v>372</v>
      </c>
    </row>
    <row r="107" spans="1:2">
      <c r="A107" s="3" t="s">
        <v>311</v>
      </c>
    </row>
    <row r="108" spans="1:2">
      <c r="A108" s="4" t="s">
        <v>323</v>
      </c>
      <c r="B108" s="4" t="s">
        <v>373</v>
      </c>
    </row>
    <row r="109" spans="1:2">
      <c r="A109" s="4" t="s">
        <v>374</v>
      </c>
    </row>
    <row r="110" spans="1:2">
      <c r="A110" s="3" t="s">
        <v>311</v>
      </c>
    </row>
    <row r="111" spans="1:2">
      <c r="A111" s="4" t="s">
        <v>323</v>
      </c>
      <c r="B111" s="4" t="s">
        <v>375</v>
      </c>
    </row>
    <row r="112" spans="1:2">
      <c r="A112" s="4" t="s">
        <v>376</v>
      </c>
    </row>
    <row r="113" spans="1:2">
      <c r="A113" s="3" t="s">
        <v>318</v>
      </c>
    </row>
    <row r="114" spans="1:2">
      <c r="A114" s="4" t="s">
        <v>330</v>
      </c>
      <c r="B114" s="9" t="n">
        <v>0.3</v>
      </c>
    </row>
    <row r="115" spans="1:2">
      <c r="A115" s="4" t="s">
        <v>377</v>
      </c>
    </row>
    <row r="116" spans="1:2">
      <c r="A116" s="3" t="s">
        <v>318</v>
      </c>
    </row>
    <row r="117" spans="1:2">
      <c r="A117" s="4" t="s">
        <v>330</v>
      </c>
      <c r="B117" s="10" t="n">
        <v>0.1</v>
      </c>
    </row>
    <row r="118" spans="1:2">
      <c r="A118" s="4" t="s">
        <v>378</v>
      </c>
    </row>
    <row r="119" spans="1:2">
      <c r="A119" s="3" t="s">
        <v>318</v>
      </c>
    </row>
    <row r="120" spans="1:2">
      <c r="A120" s="4" t="s">
        <v>330</v>
      </c>
      <c r="B120" s="10" t="n">
        <v>0.4</v>
      </c>
    </row>
    <row r="121" spans="1:2">
      <c r="A121" s="4" t="s">
        <v>379</v>
      </c>
    </row>
    <row r="122" spans="1:2">
      <c r="A122" s="3" t="s">
        <v>318</v>
      </c>
    </row>
    <row r="123" spans="1:2">
      <c r="A123" s="4" t="s">
        <v>330</v>
      </c>
      <c r="B123" s="10" t="n">
        <v>0.2</v>
      </c>
    </row>
    <row r="124" spans="1:2">
      <c r="A124" s="4" t="s">
        <v>380</v>
      </c>
    </row>
    <row r="125" spans="1:2">
      <c r="A125" s="3" t="s">
        <v>318</v>
      </c>
    </row>
    <row r="126" spans="1:2">
      <c r="A126" s="4" t="s">
        <v>330</v>
      </c>
      <c r="B126" s="9" t="n">
        <v>0.4</v>
      </c>
    </row>
    <row r="127" spans="1:2">
      <c r="A127" s="4" t="s">
        <v>285</v>
      </c>
    </row>
    <row r="128" spans="1:2">
      <c r="A128" s="3" t="s">
        <v>318</v>
      </c>
    </row>
    <row r="129" spans="1:2">
      <c r="A129" s="4" t="s">
        <v>319</v>
      </c>
      <c r="B129" s="4" t="s">
        <v>381</v>
      </c>
    </row>
    <row r="130" spans="1:2">
      <c r="A130" s="4" t="s">
        <v>314</v>
      </c>
      <c r="B130" s="4" t="s">
        <v>382</v>
      </c>
    </row>
    <row r="131" spans="1:2">
      <c r="A131" s="4" t="s">
        <v>316</v>
      </c>
      <c r="B131" s="4" t="s">
        <v>383</v>
      </c>
    </row>
    <row r="132" spans="1:2">
      <c r="A132" s="4" t="s">
        <v>323</v>
      </c>
      <c r="B132" s="4" t="s">
        <v>384</v>
      </c>
    </row>
    <row r="133" spans="1:2">
      <c r="A133" s="4" t="s">
        <v>385</v>
      </c>
    </row>
    <row r="134" spans="1:2">
      <c r="A134" s="3" t="s">
        <v>318</v>
      </c>
    </row>
    <row r="135" spans="1:2">
      <c r="A135" s="4" t="s">
        <v>319</v>
      </c>
      <c r="B135" s="4" t="s">
        <v>315</v>
      </c>
    </row>
    <row r="136" spans="1:2">
      <c r="A136" s="4" t="s">
        <v>314</v>
      </c>
      <c r="B136" s="4" t="s">
        <v>386</v>
      </c>
    </row>
    <row r="137" spans="1:2">
      <c r="A137" s="4" t="s">
        <v>316</v>
      </c>
      <c r="B137" s="4" t="s">
        <v>387</v>
      </c>
    </row>
    <row r="138" spans="1:2">
      <c r="A138" s="4" t="s">
        <v>323</v>
      </c>
      <c r="B138" s="4" t="s">
        <v>388</v>
      </c>
    </row>
    <row r="139" spans="1:2">
      <c r="A139" s="4" t="s">
        <v>389</v>
      </c>
    </row>
    <row r="140" spans="1:2">
      <c r="A140" s="3" t="s">
        <v>318</v>
      </c>
    </row>
    <row r="141" spans="1:2">
      <c r="A141" s="4" t="s">
        <v>319</v>
      </c>
      <c r="B141" s="4" t="s">
        <v>390</v>
      </c>
    </row>
    <row r="142" spans="1:2">
      <c r="A142" s="4" t="s">
        <v>314</v>
      </c>
      <c r="B142" s="4" t="s">
        <v>391</v>
      </c>
    </row>
    <row r="143" spans="1:2">
      <c r="A143" s="4" t="s">
        <v>316</v>
      </c>
      <c r="B143" s="4" t="s">
        <v>392</v>
      </c>
    </row>
    <row r="144" spans="1:2">
      <c r="A144" s="4" t="s">
        <v>323</v>
      </c>
      <c r="B14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4</v>
      </c>
      <c r="B1" s="2" t="s">
        <v>1</v>
      </c>
    </row>
    <row r="2" spans="1:3">
      <c r="B2" s="2" t="s">
        <v>2</v>
      </c>
      <c r="C2" s="2" t="s">
        <v>21</v>
      </c>
    </row>
    <row r="3" spans="1:3">
      <c r="A3" s="3" t="s">
        <v>395</v>
      </c>
    </row>
    <row r="4" spans="1:3">
      <c r="A4" s="4" t="s">
        <v>396</v>
      </c>
      <c r="B4" s="5" t="n">
        <v>-484</v>
      </c>
      <c r="C4" s="5" t="n">
        <v>-575</v>
      </c>
    </row>
    <row r="5" spans="1:3">
      <c r="A5" s="4" t="s">
        <v>397</v>
      </c>
      <c r="B5" s="6" t="n">
        <v>-896</v>
      </c>
      <c r="C5" s="6" t="n">
        <v>-845</v>
      </c>
    </row>
    <row r="6" spans="1:3">
      <c r="A6" s="4" t="s">
        <v>398</v>
      </c>
      <c r="B6" s="6" t="n">
        <v>-1380</v>
      </c>
      <c r="C6" s="6" t="n">
        <v>-1420</v>
      </c>
    </row>
    <row r="7" spans="1:3">
      <c r="A7" s="4" t="s">
        <v>399</v>
      </c>
    </row>
    <row r="8" spans="1:3">
      <c r="A8" s="3" t="s">
        <v>395</v>
      </c>
    </row>
    <row r="9" spans="1:3">
      <c r="A9" s="4" t="s">
        <v>400</v>
      </c>
      <c r="B9" s="6" t="n">
        <v>-14</v>
      </c>
      <c r="C9" s="6" t="n">
        <v>1</v>
      </c>
    </row>
    <row r="10" spans="1:3">
      <c r="A10" s="4" t="s">
        <v>401</v>
      </c>
      <c r="B10" s="6" t="n">
        <v>-10</v>
      </c>
      <c r="C10" s="6" t="n">
        <v>-6</v>
      </c>
    </row>
    <row r="11" spans="1:3">
      <c r="A11" s="4" t="s">
        <v>397</v>
      </c>
      <c r="B11" s="6" t="n">
        <v>144</v>
      </c>
      <c r="C11" s="6" t="n">
        <v>39</v>
      </c>
    </row>
    <row r="12" spans="1:3">
      <c r="A12" s="4" t="s">
        <v>402</v>
      </c>
      <c r="B12" s="6" t="n">
        <v>10300</v>
      </c>
    </row>
    <row r="13" spans="1:3">
      <c r="A13" s="4" t="s">
        <v>403</v>
      </c>
    </row>
    <row r="14" spans="1:3">
      <c r="A14" s="3" t="s">
        <v>395</v>
      </c>
    </row>
    <row r="15" spans="1:3">
      <c r="A15" s="4" t="s">
        <v>400</v>
      </c>
      <c r="B15" s="6" t="n">
        <v>-474</v>
      </c>
      <c r="C15" s="6" t="n">
        <v>-589</v>
      </c>
    </row>
    <row r="16" spans="1:3">
      <c r="A16" s="4" t="s">
        <v>401</v>
      </c>
      <c r="B16" s="6" t="n">
        <v>14</v>
      </c>
      <c r="C16" s="6" t="n">
        <v>19</v>
      </c>
    </row>
    <row r="17" spans="1:3">
      <c r="A17" s="4" t="s">
        <v>397</v>
      </c>
      <c r="B17" s="5" t="n">
        <v>-1040</v>
      </c>
      <c r="C17" s="6" t="n">
        <v>-884</v>
      </c>
    </row>
    <row r="18" spans="1:3">
      <c r="A18" s="4" t="s">
        <v>404</v>
      </c>
    </row>
    <row r="19" spans="1:3">
      <c r="A19" s="3" t="s">
        <v>395</v>
      </c>
    </row>
    <row r="20" spans="1:3">
      <c r="A20" s="4" t="s">
        <v>397</v>
      </c>
      <c r="C20" s="6" t="n">
        <v>873</v>
      </c>
    </row>
    <row r="21" spans="1:3">
      <c r="A21" s="4" t="s">
        <v>65</v>
      </c>
    </row>
    <row r="22" spans="1:3">
      <c r="A22" s="3" t="s">
        <v>395</v>
      </c>
    </row>
    <row r="23" spans="1:3">
      <c r="A23" s="4" t="s">
        <v>397</v>
      </c>
      <c r="C23" s="6" t="n">
        <v>11</v>
      </c>
    </row>
    <row r="24" spans="1:3">
      <c r="A24" s="4" t="s">
        <v>398</v>
      </c>
      <c r="C24" s="5"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5</v>
      </c>
      <c r="B1" s="2" t="s">
        <v>1</v>
      </c>
    </row>
    <row r="2" spans="1:3">
      <c r="B2" s="2" t="s">
        <v>2</v>
      </c>
      <c r="C2" s="2" t="s">
        <v>21</v>
      </c>
    </row>
    <row r="3" spans="1:3">
      <c r="A3" s="4" t="s">
        <v>406</v>
      </c>
    </row>
    <row r="4" spans="1:3">
      <c r="A4" s="3" t="s">
        <v>37</v>
      </c>
    </row>
    <row r="5" spans="1:3">
      <c r="A5" s="4" t="s">
        <v>407</v>
      </c>
      <c r="B5" s="5" t="n">
        <v>868</v>
      </c>
      <c r="C5" s="5" t="n">
        <v>0</v>
      </c>
    </row>
    <row r="6" spans="1:3">
      <c r="A6" s="4" t="s">
        <v>408</v>
      </c>
      <c r="C6" s="6" t="n">
        <v>159</v>
      </c>
    </row>
    <row r="7" spans="1:3">
      <c r="A7" s="4" t="s">
        <v>409</v>
      </c>
      <c r="B7" s="5" t="n">
        <v>200</v>
      </c>
      <c r="C7" s="6" t="n">
        <v>185</v>
      </c>
    </row>
    <row r="8" spans="1:3">
      <c r="A8" s="4" t="s">
        <v>286</v>
      </c>
    </row>
    <row r="9" spans="1:3">
      <c r="A9" s="3" t="s">
        <v>37</v>
      </c>
    </row>
    <row r="10" spans="1:3">
      <c r="A10" s="4" t="s">
        <v>410</v>
      </c>
      <c r="C10" s="5" t="n">
        <v>1048</v>
      </c>
    </row>
    <row r="11" spans="1:3">
      <c r="A11" s="4" t="s">
        <v>411</v>
      </c>
    </row>
    <row r="12" spans="1:3">
      <c r="A12" s="3" t="s">
        <v>37</v>
      </c>
    </row>
    <row r="13" spans="1:3">
      <c r="A13" s="4" t="s">
        <v>412</v>
      </c>
      <c r="B13" s="4" t="s">
        <v>413</v>
      </c>
    </row>
    <row r="14" spans="1:3">
      <c r="A14" s="4" t="s">
        <v>414</v>
      </c>
    </row>
    <row r="15" spans="1:3">
      <c r="A15" s="3" t="s">
        <v>37</v>
      </c>
    </row>
    <row r="16" spans="1:3">
      <c r="A16" s="4" t="s">
        <v>412</v>
      </c>
      <c r="B16" s="4" t="s">
        <v>415</v>
      </c>
    </row>
    <row r="17" spans="1:3">
      <c r="A17" s="4" t="s">
        <v>416</v>
      </c>
    </row>
    <row r="18" spans="1:3">
      <c r="A18" s="3" t="s">
        <v>37</v>
      </c>
    </row>
    <row r="19" spans="1:3">
      <c r="A19" s="4" t="s">
        <v>412</v>
      </c>
      <c r="B19" s="4" t="s">
        <v>417</v>
      </c>
    </row>
    <row r="20" spans="1:3">
      <c r="A20" s="4" t="s">
        <v>418</v>
      </c>
    </row>
    <row r="21" spans="1:3">
      <c r="A21" s="3" t="s">
        <v>37</v>
      </c>
    </row>
    <row r="22" spans="1:3">
      <c r="A22" s="4" t="s">
        <v>412</v>
      </c>
      <c r="B22"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422</v>
      </c>
      <c r="D1" s="2" t="s">
        <v>2</v>
      </c>
      <c r="E1" s="2" t="s">
        <v>21</v>
      </c>
    </row>
    <row r="2" spans="1:5">
      <c r="A2" s="3" t="s">
        <v>423</v>
      </c>
    </row>
    <row r="3" spans="1:5">
      <c r="A3" s="4" t="s">
        <v>23</v>
      </c>
      <c r="D3" s="5" t="n">
        <v>21939</v>
      </c>
      <c r="E3" s="5" t="n">
        <v>21848</v>
      </c>
    </row>
    <row r="4" spans="1:5">
      <c r="A4" s="4" t="s">
        <v>36</v>
      </c>
      <c r="D4" s="5" t="n">
        <v>-511</v>
      </c>
      <c r="E4" s="6" t="n">
        <v>-2847</v>
      </c>
    </row>
    <row r="5" spans="1:5">
      <c r="A5" s="4" t="s">
        <v>424</v>
      </c>
      <c r="E5" s="5" t="n">
        <v>-3535</v>
      </c>
    </row>
    <row r="6" spans="1:5">
      <c r="A6" s="3" t="s">
        <v>214</v>
      </c>
    </row>
    <row r="7" spans="1:5">
      <c r="A7" s="4" t="s">
        <v>425</v>
      </c>
      <c r="E7" s="7" t="n">
        <v>-12.87</v>
      </c>
    </row>
    <row r="8" spans="1:5">
      <c r="A8" s="4" t="s">
        <v>426</v>
      </c>
      <c r="E8" s="7" t="n">
        <v>-12.87</v>
      </c>
    </row>
    <row r="9" spans="1:5">
      <c r="A9" s="3" t="s">
        <v>427</v>
      </c>
    </row>
    <row r="10" spans="1:5">
      <c r="A10" s="4" t="s">
        <v>39</v>
      </c>
      <c r="E10" s="5" t="n">
        <v>-3535</v>
      </c>
    </row>
    <row r="11" spans="1:5">
      <c r="A11" s="4" t="s">
        <v>428</v>
      </c>
    </row>
    <row r="12" spans="1:5">
      <c r="A12" s="3" t="s">
        <v>171</v>
      </c>
    </row>
    <row r="13" spans="1:5">
      <c r="A13" s="4" t="s">
        <v>429</v>
      </c>
      <c r="D13" s="4" t="s">
        <v>430</v>
      </c>
    </row>
    <row r="14" spans="1:5">
      <c r="A14" s="4" t="s">
        <v>431</v>
      </c>
    </row>
    <row r="15" spans="1:5">
      <c r="A15" s="3" t="s">
        <v>171</v>
      </c>
    </row>
    <row r="16" spans="1:5">
      <c r="A16" s="4" t="s">
        <v>429</v>
      </c>
      <c r="B16" s="4" t="s">
        <v>430</v>
      </c>
      <c r="E16" s="4" t="s">
        <v>430</v>
      </c>
    </row>
    <row r="17" spans="1:5">
      <c r="A17" s="3" t="s">
        <v>423</v>
      </c>
    </row>
    <row r="18" spans="1:5">
      <c r="A18" s="4" t="s">
        <v>23</v>
      </c>
      <c r="C18" s="5" t="n">
        <v>1561</v>
      </c>
    </row>
    <row r="19" spans="1:5">
      <c r="A19" s="4" t="s">
        <v>24</v>
      </c>
      <c r="C19" s="6" t="n">
        <v>-1185</v>
      </c>
    </row>
    <row r="20" spans="1:5">
      <c r="A20" s="4" t="s">
        <v>25</v>
      </c>
      <c r="C20" s="6" t="n">
        <v>376</v>
      </c>
    </row>
    <row r="21" spans="1:5">
      <c r="A21" s="4" t="s">
        <v>26</v>
      </c>
      <c r="C21" s="6" t="n">
        <v>-92</v>
      </c>
    </row>
    <row r="22" spans="1:5">
      <c r="A22" s="4" t="s">
        <v>27</v>
      </c>
      <c r="C22" s="6" t="n">
        <v>-134</v>
      </c>
    </row>
    <row r="23" spans="1:5">
      <c r="A23" s="4" t="s">
        <v>432</v>
      </c>
      <c r="C23" s="6" t="n">
        <v>150</v>
      </c>
    </row>
    <row r="24" spans="1:5">
      <c r="A24" s="4" t="s">
        <v>433</v>
      </c>
      <c r="C24" s="6" t="n">
        <v>-321</v>
      </c>
    </row>
    <row r="25" spans="1:5">
      <c r="A25" s="4" t="s">
        <v>36</v>
      </c>
      <c r="C25" s="6" t="n">
        <v>-171</v>
      </c>
    </row>
    <row r="26" spans="1:5">
      <c r="A26" s="4" t="s">
        <v>434</v>
      </c>
      <c r="C26" s="6" t="n">
        <v>56</v>
      </c>
    </row>
    <row r="27" spans="1:5">
      <c r="A27" s="4" t="s">
        <v>435</v>
      </c>
      <c r="C27" s="6" t="n">
        <v>-115</v>
      </c>
    </row>
    <row r="28" spans="1:5">
      <c r="A28" s="4" t="s">
        <v>436</v>
      </c>
      <c r="C28" s="6" t="n">
        <v>-3420</v>
      </c>
    </row>
    <row r="29" spans="1:5">
      <c r="A29" s="4" t="s">
        <v>424</v>
      </c>
      <c r="C29" s="5" t="n">
        <v>-3535</v>
      </c>
    </row>
    <row r="30" spans="1:5">
      <c r="A30" s="3" t="s">
        <v>214</v>
      </c>
    </row>
    <row r="31" spans="1:5">
      <c r="A31" s="4" t="s">
        <v>425</v>
      </c>
      <c r="C31" s="7" t="n">
        <v>-12.87</v>
      </c>
    </row>
    <row r="32" spans="1:5">
      <c r="A32" s="4" t="s">
        <v>426</v>
      </c>
      <c r="C32" s="7" t="n">
        <v>-12.87</v>
      </c>
    </row>
    <row r="33" spans="1:5">
      <c r="A33" s="3" t="s">
        <v>427</v>
      </c>
    </row>
    <row r="34" spans="1:5">
      <c r="A34" s="4" t="s">
        <v>39</v>
      </c>
      <c r="C34" s="5" t="n">
        <v>-3535</v>
      </c>
    </row>
    <row r="35" spans="1:5">
      <c r="A35" s="4" t="s">
        <v>437</v>
      </c>
    </row>
    <row r="36" spans="1:5">
      <c r="A36" s="3" t="s">
        <v>171</v>
      </c>
    </row>
    <row r="37" spans="1:5">
      <c r="A37" s="4" t="s">
        <v>429</v>
      </c>
      <c r="D37" s="4" t="s">
        <v>438</v>
      </c>
    </row>
    <row r="38" spans="1:5">
      <c r="A38" s="4" t="s">
        <v>439</v>
      </c>
    </row>
    <row r="39" spans="1:5">
      <c r="A39" s="3" t="s">
        <v>171</v>
      </c>
    </row>
    <row r="40" spans="1:5">
      <c r="A40" s="4" t="s">
        <v>429</v>
      </c>
      <c r="D40"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160</v>
      </c>
      <c r="D1" s="2" t="s">
        <v>268</v>
      </c>
    </row>
    <row r="2" spans="1:4">
      <c r="A2" s="3" t="s">
        <v>171</v>
      </c>
    </row>
    <row r="3" spans="1:4">
      <c r="A3" s="4" t="s">
        <v>68</v>
      </c>
      <c r="B3" s="5" t="n">
        <v>132301</v>
      </c>
      <c r="C3" s="5" t="n">
        <v>103276</v>
      </c>
      <c r="D3" s="5" t="n">
        <v>113253</v>
      </c>
    </row>
    <row r="4" spans="1:4">
      <c r="A4" s="4" t="s">
        <v>78</v>
      </c>
      <c r="B4" s="6" t="n">
        <v>26818</v>
      </c>
      <c r="C4" s="6" t="n">
        <v>39817</v>
      </c>
      <c r="D4" s="6" t="n">
        <v>39478</v>
      </c>
    </row>
    <row r="5" spans="1:4">
      <c r="A5" s="4" t="s">
        <v>83</v>
      </c>
      <c r="B5" s="6" t="n">
        <v>-72712</v>
      </c>
      <c r="C5" s="6" t="n">
        <v>-53894</v>
      </c>
      <c r="D5" s="6" t="n">
        <v>-61242</v>
      </c>
    </row>
    <row r="6" spans="1:4">
      <c r="A6" s="4" t="s">
        <v>99</v>
      </c>
      <c r="B6" s="6" t="n">
        <v>27639</v>
      </c>
      <c r="C6" s="6" t="n">
        <v>25523</v>
      </c>
      <c r="D6" s="5" t="n">
        <v>28070</v>
      </c>
    </row>
    <row r="7" spans="1:4">
      <c r="A7" s="4" t="s">
        <v>442</v>
      </c>
      <c r="B7" s="6" t="n">
        <v>-332</v>
      </c>
    </row>
    <row r="8" spans="1:4">
      <c r="A8" s="4" t="s">
        <v>431</v>
      </c>
    </row>
    <row r="9" spans="1:4">
      <c r="A9" s="3" t="s">
        <v>171</v>
      </c>
    </row>
    <row r="10" spans="1:4">
      <c r="A10" s="4" t="s">
        <v>68</v>
      </c>
      <c r="B10" s="6" t="n">
        <v>726</v>
      </c>
    </row>
    <row r="11" spans="1:4">
      <c r="A11" s="4" t="s">
        <v>78</v>
      </c>
      <c r="B11" s="6" t="n">
        <v>123</v>
      </c>
    </row>
    <row r="12" spans="1:4">
      <c r="A12" s="4" t="s">
        <v>443</v>
      </c>
      <c r="B12" s="6" t="n">
        <v>849</v>
      </c>
    </row>
    <row r="13" spans="1:4">
      <c r="A13" s="4" t="s">
        <v>83</v>
      </c>
      <c r="B13" s="6" t="n">
        <v>-234</v>
      </c>
      <c r="C13" s="6" t="n">
        <v>-231</v>
      </c>
    </row>
    <row r="14" spans="1:4">
      <c r="A14" s="4" t="s">
        <v>99</v>
      </c>
      <c r="B14" s="6" t="n">
        <v>98</v>
      </c>
    </row>
    <row r="15" spans="1:4">
      <c r="A15" s="4" t="s">
        <v>442</v>
      </c>
      <c r="B15" s="5" t="n">
        <v>-332</v>
      </c>
      <c r="C15" s="5" t="n">
        <v>-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1</v>
      </c>
    </row>
    <row r="3" spans="1:3">
      <c r="A3" s="3" t="s">
        <v>445</v>
      </c>
    </row>
    <row r="4" spans="1:3">
      <c r="A4" s="4" t="s">
        <v>446</v>
      </c>
      <c r="B4" s="6" t="n">
        <v>29410</v>
      </c>
      <c r="C4" s="6" t="n">
        <v>27462</v>
      </c>
    </row>
    <row r="5" spans="1:3">
      <c r="A5" s="4" t="s">
        <v>447</v>
      </c>
      <c r="B5" s="6" t="n">
        <v>29410</v>
      </c>
      <c r="C5" s="6" t="n">
        <v>27462</v>
      </c>
    </row>
    <row r="6" spans="1:3">
      <c r="A6" s="3" t="s">
        <v>448</v>
      </c>
    </row>
    <row r="7" spans="1:3">
      <c r="A7" s="4" t="s">
        <v>449</v>
      </c>
      <c r="B7" s="5" t="n">
        <v>-2128</v>
      </c>
      <c r="C7" s="5" t="n">
        <v>-4399</v>
      </c>
    </row>
    <row r="8" spans="1:3">
      <c r="A8" s="4" t="s">
        <v>450</v>
      </c>
      <c r="C8" s="6" t="n">
        <v>-3535</v>
      </c>
    </row>
    <row r="9" spans="1:3">
      <c r="A9" s="4" t="s">
        <v>451</v>
      </c>
      <c r="B9" s="5" t="n">
        <v>-2128</v>
      </c>
      <c r="C9" s="5" t="n">
        <v>-7934</v>
      </c>
    </row>
    <row r="10" spans="1:3">
      <c r="A10" s="3" t="s">
        <v>452</v>
      </c>
    </row>
    <row r="11" spans="1:3">
      <c r="A11" s="4" t="s">
        <v>453</v>
      </c>
      <c r="B11" s="7" t="n">
        <v>-7.24</v>
      </c>
      <c r="C11" s="7" t="n">
        <v>-16.02</v>
      </c>
    </row>
    <row r="12" spans="1:3">
      <c r="A12" s="4" t="s">
        <v>454</v>
      </c>
      <c r="C12" s="8" t="n">
        <v>-12.87</v>
      </c>
    </row>
    <row r="13" spans="1:3">
      <c r="A13" s="4" t="s">
        <v>455</v>
      </c>
      <c r="B13" s="8" t="n">
        <v>-7.24</v>
      </c>
      <c r="C13" s="8" t="n">
        <v>-28.89</v>
      </c>
    </row>
    <row r="14" spans="1:3">
      <c r="A14" s="3" t="s">
        <v>456</v>
      </c>
    </row>
    <row r="15" spans="1:3">
      <c r="A15" s="4" t="s">
        <v>457</v>
      </c>
      <c r="B15" s="8" t="n">
        <v>-7.24</v>
      </c>
      <c r="C15" s="8" t="n">
        <v>-16.02</v>
      </c>
    </row>
    <row r="16" spans="1:3">
      <c r="A16" s="4" t="s">
        <v>458</v>
      </c>
      <c r="C16" s="8" t="n">
        <v>-12.87</v>
      </c>
    </row>
    <row r="17" spans="1:3">
      <c r="A17" s="4" t="s">
        <v>459</v>
      </c>
      <c r="B17" s="7" t="n">
        <v>-7.24</v>
      </c>
      <c r="C17" s="7" t="n">
        <v>-28.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9"/>
    <col customWidth="1" max="2" min="2" width="21"/>
  </cols>
  <sheetData>
    <row r="1" spans="1:2">
      <c r="A1" s="1" t="s">
        <v>66</v>
      </c>
      <c r="B1" s="2" t="s">
        <v>67</v>
      </c>
    </row>
    <row r="2" spans="1:2">
      <c r="A2" s="3" t="s">
        <v>68</v>
      </c>
    </row>
    <row r="3" spans="1:2">
      <c r="A3" s="4" t="s">
        <v>69</v>
      </c>
      <c r="B3" s="5" t="n">
        <v>34365</v>
      </c>
    </row>
    <row r="4" spans="1:2">
      <c r="A4" s="4" t="s">
        <v>70</v>
      </c>
      <c r="B4" s="6" t="n">
        <v>23628</v>
      </c>
    </row>
    <row r="5" spans="1:2">
      <c r="A5" s="4" t="s">
        <v>71</v>
      </c>
      <c r="B5" s="6" t="n">
        <v>39701</v>
      </c>
    </row>
    <row r="6" spans="1:2">
      <c r="A6" s="4" t="s">
        <v>72</v>
      </c>
      <c r="B6" s="6" t="n">
        <v>2237</v>
      </c>
    </row>
    <row r="7" spans="1:2">
      <c r="A7" s="4" t="s">
        <v>73</v>
      </c>
      <c r="B7" s="6" t="n">
        <v>872</v>
      </c>
    </row>
    <row r="8" spans="1:2">
      <c r="A8" s="4" t="s">
        <v>74</v>
      </c>
      <c r="B8" s="6" t="n">
        <v>23938</v>
      </c>
    </row>
    <row r="9" spans="1:2">
      <c r="A9" s="4" t="s">
        <v>75</v>
      </c>
      <c r="B9" s="6" t="n">
        <v>134</v>
      </c>
    </row>
    <row r="10" spans="1:2">
      <c r="A10" s="4" t="s">
        <v>76</v>
      </c>
      <c r="B10" s="6" t="n">
        <v>7426</v>
      </c>
    </row>
    <row r="11" spans="1:2">
      <c r="A11" s="4" t="s">
        <v>77</v>
      </c>
      <c r="B11" s="6" t="n">
        <v>132301</v>
      </c>
    </row>
    <row r="12" spans="1:2">
      <c r="A12" s="3" t="s">
        <v>78</v>
      </c>
    </row>
    <row r="13" spans="1:2">
      <c r="A13" s="4" t="s">
        <v>79</v>
      </c>
      <c r="B13" s="6" t="n">
        <v>698</v>
      </c>
    </row>
    <row r="14" spans="1:2">
      <c r="A14" s="4" t="s">
        <v>80</v>
      </c>
      <c r="B14" s="6" t="n">
        <v>182</v>
      </c>
    </row>
    <row r="15" spans="1:2">
      <c r="A15" s="4" t="s">
        <v>76</v>
      </c>
      <c r="B15" s="6" t="n">
        <v>12959</v>
      </c>
    </row>
    <row r="16" spans="1:2">
      <c r="A16" s="4" t="s">
        <v>73</v>
      </c>
      <c r="B16" s="6" t="n">
        <v>7113</v>
      </c>
    </row>
    <row r="17" spans="1:2">
      <c r="A17" s="4" t="s">
        <v>81</v>
      </c>
      <c r="B17" s="6" t="n">
        <v>5866</v>
      </c>
    </row>
    <row r="18" spans="1:2">
      <c r="A18" s="4" t="s">
        <v>82</v>
      </c>
      <c r="B18" s="6" t="n">
        <v>26818</v>
      </c>
    </row>
    <row r="19" spans="1:2">
      <c r="A19" s="4" t="s">
        <v>83</v>
      </c>
      <c r="B19" s="6" t="n">
        <v>849</v>
      </c>
    </row>
    <row r="20" spans="1:2">
      <c r="A20" s="4" t="s">
        <v>84</v>
      </c>
      <c r="B20" s="6" t="n">
        <v>159968</v>
      </c>
    </row>
    <row r="21" spans="1:2">
      <c r="A21" s="3" t="s">
        <v>85</v>
      </c>
    </row>
    <row r="22" spans="1:2">
      <c r="A22" s="4" t="s">
        <v>86</v>
      </c>
      <c r="B22" s="6" t="n">
        <v>4797</v>
      </c>
    </row>
    <row r="23" spans="1:2">
      <c r="A23" s="4" t="s">
        <v>87</v>
      </c>
      <c r="B23" s="6" t="n">
        <v>152576</v>
      </c>
    </row>
    <row r="24" spans="1:2">
      <c r="A24" s="4" t="s">
        <v>88</v>
      </c>
      <c r="B24" s="6" t="n">
        <v>-7809</v>
      </c>
    </row>
    <row r="25" spans="1:2">
      <c r="A25" s="4" t="s">
        <v>89</v>
      </c>
      <c r="B25" s="6" t="n">
        <v>-120337</v>
      </c>
    </row>
    <row r="26" spans="1:2">
      <c r="A26" s="4" t="s">
        <v>90</v>
      </c>
      <c r="B26" s="6" t="n">
        <v>28838</v>
      </c>
    </row>
    <row r="27" spans="1:2">
      <c r="A27" s="4" t="s">
        <v>91</v>
      </c>
      <c r="B27" s="6" t="n">
        <v>58065</v>
      </c>
    </row>
    <row r="28" spans="1:2">
      <c r="A28" s="4" t="s">
        <v>43</v>
      </c>
      <c r="B28" s="6" t="n">
        <v>1220</v>
      </c>
    </row>
    <row r="29" spans="1:2">
      <c r="A29" s="4" t="s">
        <v>92</v>
      </c>
      <c r="B29" s="6" t="n">
        <v>1220</v>
      </c>
    </row>
    <row r="30" spans="1:2">
      <c r="A30" s="4" t="s">
        <v>93</v>
      </c>
      <c r="B30" s="6" t="n">
        <v>59285</v>
      </c>
    </row>
    <row r="31" spans="1:2">
      <c r="A31" s="3" t="s">
        <v>83</v>
      </c>
    </row>
    <row r="32" spans="1:2">
      <c r="A32" s="4" t="s">
        <v>94</v>
      </c>
      <c r="B32" s="6" t="n">
        <v>63319</v>
      </c>
    </row>
    <row r="33" spans="1:2">
      <c r="A33" s="4" t="s">
        <v>95</v>
      </c>
      <c r="B33" s="6" t="n">
        <v>2289</v>
      </c>
    </row>
    <row r="34" spans="1:2">
      <c r="A34" s="4" t="s">
        <v>75</v>
      </c>
      <c r="B34" s="6" t="n">
        <v>687</v>
      </c>
    </row>
    <row r="35" spans="1:2">
      <c r="A35" s="4" t="s">
        <v>96</v>
      </c>
      <c r="B35" s="6" t="n">
        <v>1259</v>
      </c>
    </row>
    <row r="36" spans="1:2">
      <c r="A36" s="4" t="s">
        <v>97</v>
      </c>
      <c r="B36" s="6" t="n">
        <v>5158</v>
      </c>
    </row>
    <row r="37" spans="1:2">
      <c r="A37" s="4" t="s">
        <v>98</v>
      </c>
      <c r="B37" s="6" t="n">
        <v>72712</v>
      </c>
    </row>
    <row r="38" spans="1:2">
      <c r="A38" s="3" t="s">
        <v>99</v>
      </c>
    </row>
    <row r="39" spans="1:2">
      <c r="A39" s="4" t="s">
        <v>100</v>
      </c>
      <c r="B39" s="6" t="n">
        <v>8748</v>
      </c>
    </row>
    <row r="40" spans="1:2">
      <c r="A40" s="4" t="s">
        <v>101</v>
      </c>
      <c r="B40" s="6" t="n">
        <v>1880</v>
      </c>
    </row>
    <row r="41" spans="1:2">
      <c r="A41" s="4" t="s">
        <v>102</v>
      </c>
      <c r="B41" s="6" t="n">
        <v>651</v>
      </c>
    </row>
    <row r="42" spans="1:2">
      <c r="A42" s="4" t="s">
        <v>96</v>
      </c>
      <c r="B42" s="6" t="n">
        <v>938</v>
      </c>
    </row>
    <row r="43" spans="1:2">
      <c r="A43" s="4" t="s">
        <v>97</v>
      </c>
      <c r="B43" s="6" t="n">
        <v>15422</v>
      </c>
    </row>
    <row r="44" spans="1:2">
      <c r="A44" s="4" t="s">
        <v>103</v>
      </c>
      <c r="B44" s="6" t="n">
        <v>27639</v>
      </c>
    </row>
    <row r="45" spans="1:2">
      <c r="A45" s="4" t="s">
        <v>104</v>
      </c>
      <c r="B45" s="6" t="n">
        <v>332</v>
      </c>
    </row>
    <row r="46" spans="1:2">
      <c r="A46" s="4" t="s">
        <v>105</v>
      </c>
      <c r="B46" s="5" t="n">
        <v>159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1"/>
  </cols>
  <sheetData>
    <row r="1" spans="1:2">
      <c r="A1" s="1" t="s">
        <v>460</v>
      </c>
      <c r="B1" s="2" t="s">
        <v>1</v>
      </c>
    </row>
    <row r="2" spans="1:2">
      <c r="B2" s="2" t="s">
        <v>461</v>
      </c>
    </row>
    <row r="3" spans="1:2">
      <c r="A3" s="3" t="s">
        <v>173</v>
      </c>
    </row>
    <row r="4" spans="1:2">
      <c r="A4" s="4" t="s">
        <v>462</v>
      </c>
      <c r="B4" s="5" t="n">
        <v>31</v>
      </c>
    </row>
    <row r="5" spans="1:2">
      <c r="A5" s="4" t="s">
        <v>463</v>
      </c>
      <c r="B5" s="7" t="n">
        <v>0.11</v>
      </c>
    </row>
    <row r="6" spans="1:2">
      <c r="A6" s="4" t="s">
        <v>464</v>
      </c>
      <c r="B6" s="8" t="n">
        <v>0.11</v>
      </c>
    </row>
    <row r="7" spans="1:2">
      <c r="A7" s="4" t="s">
        <v>465</v>
      </c>
      <c r="B7" s="8" t="n">
        <v>0.11</v>
      </c>
    </row>
    <row r="8" spans="1:2">
      <c r="A8" s="4" t="s">
        <v>466</v>
      </c>
      <c r="B8" s="7" t="n">
        <v>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7</v>
      </c>
      <c r="B1" s="2" t="s">
        <v>1</v>
      </c>
      <c r="D1" s="2" t="s">
        <v>468</v>
      </c>
    </row>
    <row r="2" spans="1:6">
      <c r="B2" s="2" t="s">
        <v>2</v>
      </c>
      <c r="C2" s="2" t="s">
        <v>21</v>
      </c>
      <c r="D2" s="2" t="s">
        <v>469</v>
      </c>
      <c r="E2" s="2" t="s">
        <v>160</v>
      </c>
      <c r="F2" s="2" t="s">
        <v>269</v>
      </c>
    </row>
    <row r="3" spans="1:6">
      <c r="A3" s="3" t="s">
        <v>470</v>
      </c>
    </row>
    <row r="4" spans="1:6">
      <c r="A4" s="4" t="s">
        <v>471</v>
      </c>
      <c r="B4" s="5" t="n">
        <v>1112</v>
      </c>
      <c r="C4" s="5" t="n">
        <v>2729</v>
      </c>
    </row>
    <row r="5" spans="1:6">
      <c r="A5" s="3" t="s">
        <v>472</v>
      </c>
    </row>
    <row r="6" spans="1:6">
      <c r="A6" s="4" t="s">
        <v>473</v>
      </c>
      <c r="B6" s="5" t="n">
        <v>1205</v>
      </c>
      <c r="C6" s="5" t="n">
        <v>1293</v>
      </c>
    </row>
    <row r="7" spans="1:6">
      <c r="A7" s="3" t="s">
        <v>474</v>
      </c>
    </row>
    <row r="8" spans="1:6">
      <c r="A8" s="4" t="s">
        <v>475</v>
      </c>
      <c r="E8" s="7" t="n">
        <v>4.16</v>
      </c>
      <c r="F8" s="7" t="n">
        <v>10.23</v>
      </c>
    </row>
    <row r="9" spans="1:6">
      <c r="A9" s="4" t="s">
        <v>476</v>
      </c>
      <c r="D9" s="7" t="n">
        <v>4.5</v>
      </c>
      <c r="E9" s="7" t="n">
        <v>4.84</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77</v>
      </c>
      <c r="B1" s="2" t="s">
        <v>478</v>
      </c>
      <c r="C1" s="2" t="s">
        <v>1</v>
      </c>
    </row>
    <row r="2" spans="1:4">
      <c r="B2" s="2" t="s">
        <v>479</v>
      </c>
      <c r="C2" s="2" t="s">
        <v>2</v>
      </c>
      <c r="D2" s="2" t="s">
        <v>21</v>
      </c>
    </row>
    <row r="3" spans="1:4">
      <c r="A3" s="3" t="s">
        <v>480</v>
      </c>
    </row>
    <row r="4" spans="1:4">
      <c r="A4" s="4" t="s">
        <v>481</v>
      </c>
      <c r="C4" s="5" t="n">
        <v>-122</v>
      </c>
      <c r="D4" s="5" t="n">
        <v>-7</v>
      </c>
    </row>
    <row r="5" spans="1:4">
      <c r="A5" s="4" t="s">
        <v>482</v>
      </c>
      <c r="C5" s="6" t="n">
        <v>10202</v>
      </c>
      <c r="D5" s="6" t="n">
        <v>62</v>
      </c>
    </row>
    <row r="6" spans="1:4">
      <c r="A6" s="4" t="s">
        <v>483</v>
      </c>
    </row>
    <row r="7" spans="1:4">
      <c r="A7" s="3" t="s">
        <v>480</v>
      </c>
    </row>
    <row r="8" spans="1:4">
      <c r="A8" s="4" t="s">
        <v>484</v>
      </c>
      <c r="C8" s="6" t="n">
        <v>10295</v>
      </c>
    </row>
    <row r="9" spans="1:4">
      <c r="A9" s="4" t="s">
        <v>482</v>
      </c>
      <c r="B9" s="5" t="n">
        <v>10295</v>
      </c>
    </row>
    <row r="10" spans="1:4">
      <c r="A10" s="4" t="s">
        <v>485</v>
      </c>
    </row>
    <row r="11" spans="1:4">
      <c r="A11" s="3" t="s">
        <v>480</v>
      </c>
    </row>
    <row r="12" spans="1:4">
      <c r="A12" s="4" t="s">
        <v>484</v>
      </c>
      <c r="C12" s="5" t="n">
        <v>29</v>
      </c>
      <c r="D12" s="5" t="n">
        <v>6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6</v>
      </c>
      <c r="B1" s="2" t="s">
        <v>487</v>
      </c>
      <c r="C1" s="2" t="s">
        <v>1</v>
      </c>
    </row>
    <row r="2" spans="1:4">
      <c r="B2" s="2" t="s">
        <v>2</v>
      </c>
      <c r="C2" s="2" t="s">
        <v>2</v>
      </c>
      <c r="D2" s="2" t="s">
        <v>479</v>
      </c>
    </row>
    <row r="3" spans="1:4">
      <c r="A3" s="4" t="s">
        <v>483</v>
      </c>
    </row>
    <row r="4" spans="1:4">
      <c r="A4" s="3" t="s">
        <v>480</v>
      </c>
    </row>
    <row r="5" spans="1:4">
      <c r="A5" s="4" t="s">
        <v>488</v>
      </c>
      <c r="D5" s="5" t="n">
        <v>5696</v>
      </c>
    </row>
    <row r="6" spans="1:4">
      <c r="A6" s="4" t="s">
        <v>489</v>
      </c>
      <c r="D6" s="6" t="n">
        <v>4708</v>
      </c>
    </row>
    <row r="7" spans="1:4">
      <c r="A7" s="4" t="s">
        <v>79</v>
      </c>
      <c r="D7" s="6" t="n">
        <v>16</v>
      </c>
    </row>
    <row r="8" spans="1:4">
      <c r="A8" s="4" t="s">
        <v>76</v>
      </c>
      <c r="D8" s="6" t="n">
        <v>796</v>
      </c>
    </row>
    <row r="9" spans="1:4">
      <c r="A9" s="4" t="s">
        <v>73</v>
      </c>
      <c r="D9" s="6" t="n">
        <v>2</v>
      </c>
    </row>
    <row r="10" spans="1:4">
      <c r="A10" s="4" t="s">
        <v>81</v>
      </c>
      <c r="D10" s="6" t="n">
        <v>109</v>
      </c>
    </row>
    <row r="11" spans="1:4">
      <c r="A11" s="4" t="s">
        <v>490</v>
      </c>
      <c r="D11" s="6" t="n">
        <v>-1910</v>
      </c>
    </row>
    <row r="12" spans="1:4">
      <c r="A12" s="4" t="s">
        <v>491</v>
      </c>
      <c r="D12" s="6" t="n">
        <v>-9512</v>
      </c>
    </row>
    <row r="13" spans="1:4">
      <c r="A13" s="4" t="s">
        <v>97</v>
      </c>
      <c r="D13" s="6" t="n">
        <v>-1059</v>
      </c>
    </row>
    <row r="14" spans="1:4">
      <c r="A14" s="4" t="s">
        <v>75</v>
      </c>
      <c r="D14" s="6" t="n">
        <v>-40</v>
      </c>
    </row>
    <row r="15" spans="1:4">
      <c r="A15" s="4" t="s">
        <v>96</v>
      </c>
      <c r="D15" s="6" t="n">
        <v>-117</v>
      </c>
    </row>
    <row r="16" spans="1:4">
      <c r="A16" s="4" t="s">
        <v>492</v>
      </c>
      <c r="D16" s="6" t="n">
        <v>-1311</v>
      </c>
    </row>
    <row r="17" spans="1:4">
      <c r="A17" s="4" t="s">
        <v>69</v>
      </c>
      <c r="D17" s="6" t="n">
        <v>11620</v>
      </c>
    </row>
    <row r="18" spans="1:4">
      <c r="A18" s="4" t="s">
        <v>493</v>
      </c>
      <c r="D18" s="6" t="n">
        <v>10309</v>
      </c>
    </row>
    <row r="19" spans="1:4">
      <c r="A19" s="4" t="s">
        <v>494</v>
      </c>
      <c r="D19" s="6" t="n">
        <v>5447</v>
      </c>
    </row>
    <row r="20" spans="1:4">
      <c r="A20" s="4" t="s">
        <v>495</v>
      </c>
      <c r="D20" s="6" t="n">
        <v>71</v>
      </c>
    </row>
    <row r="21" spans="1:4">
      <c r="A21" s="4" t="s">
        <v>496</v>
      </c>
      <c r="D21" s="5" t="n">
        <v>178</v>
      </c>
    </row>
    <row r="22" spans="1:4">
      <c r="A22" s="4" t="s">
        <v>497</v>
      </c>
      <c r="C22" s="5" t="n">
        <v>58</v>
      </c>
    </row>
    <row r="23" spans="1:4">
      <c r="A23" s="4" t="s">
        <v>498</v>
      </c>
      <c r="B23" s="5" t="n">
        <v>491</v>
      </c>
    </row>
    <row r="24" spans="1:4">
      <c r="A24" s="4" t="s">
        <v>499</v>
      </c>
      <c r="B24" s="6" t="n">
        <v>-11</v>
      </c>
    </row>
    <row r="25" spans="1:4">
      <c r="A25" s="4" t="s">
        <v>500</v>
      </c>
      <c r="B25" s="6" t="n">
        <v>22940</v>
      </c>
    </row>
    <row r="26" spans="1:4">
      <c r="A26" s="4" t="s">
        <v>501</v>
      </c>
      <c r="B26" s="6" t="n">
        <v>-481</v>
      </c>
    </row>
    <row r="27" spans="1:4">
      <c r="A27" s="4" t="s">
        <v>502</v>
      </c>
    </row>
    <row r="28" spans="1:4">
      <c r="A28" s="3" t="s">
        <v>480</v>
      </c>
    </row>
    <row r="29" spans="1:4">
      <c r="A29" s="4" t="s">
        <v>503</v>
      </c>
      <c r="D29" s="4" t="s">
        <v>504</v>
      </c>
    </row>
    <row r="30" spans="1:4">
      <c r="A30" s="4" t="s">
        <v>505</v>
      </c>
    </row>
    <row r="31" spans="1:4">
      <c r="A31" s="3" t="s">
        <v>480</v>
      </c>
    </row>
    <row r="32" spans="1:4">
      <c r="A32" s="4" t="s">
        <v>503</v>
      </c>
      <c r="D32" s="4" t="s">
        <v>504</v>
      </c>
    </row>
    <row r="33" spans="1:4">
      <c r="A33" s="4" t="s">
        <v>506</v>
      </c>
    </row>
    <row r="34" spans="1:4">
      <c r="A34" s="3" t="s">
        <v>480</v>
      </c>
    </row>
    <row r="35" spans="1:4">
      <c r="A35" s="4" t="s">
        <v>503</v>
      </c>
      <c r="D35" s="4" t="s">
        <v>504</v>
      </c>
    </row>
    <row r="36" spans="1:4">
      <c r="A36" s="4" t="s">
        <v>485</v>
      </c>
    </row>
    <row r="37" spans="1:4">
      <c r="A37" s="3" t="s">
        <v>480</v>
      </c>
    </row>
    <row r="38" spans="1:4">
      <c r="A38" s="4" t="s">
        <v>493</v>
      </c>
      <c r="B38" s="6" t="n">
        <v>29</v>
      </c>
      <c r="C38" s="6" t="n">
        <v>29</v>
      </c>
    </row>
    <row r="39" spans="1:4">
      <c r="A39" s="4" t="s">
        <v>507</v>
      </c>
      <c r="B39" s="6" t="n">
        <v>185</v>
      </c>
      <c r="C39" s="6" t="n">
        <v>185</v>
      </c>
    </row>
    <row r="40" spans="1:4">
      <c r="A40" s="4" t="s">
        <v>508</v>
      </c>
      <c r="B40" s="6" t="n">
        <v>182</v>
      </c>
      <c r="C40" s="6" t="n">
        <v>182</v>
      </c>
    </row>
    <row r="41" spans="1:4">
      <c r="A41" s="4" t="s">
        <v>509</v>
      </c>
      <c r="B41" s="6" t="n">
        <v>50</v>
      </c>
      <c r="C41" s="6" t="n">
        <v>50</v>
      </c>
    </row>
    <row r="42" spans="1:4">
      <c r="A42" s="4" t="s">
        <v>510</v>
      </c>
      <c r="B42" s="5" t="n">
        <v>47</v>
      </c>
      <c r="C42" s="5" t="n">
        <v>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511</v>
      </c>
      <c r="B1" s="2" t="s">
        <v>421</v>
      </c>
      <c r="C1" s="2" t="s">
        <v>512</v>
      </c>
      <c r="D1" s="2" t="s">
        <v>513</v>
      </c>
      <c r="E1" s="2" t="s">
        <v>67</v>
      </c>
      <c r="F1" s="2" t="s">
        <v>62</v>
      </c>
      <c r="G1" s="2" t="s">
        <v>514</v>
      </c>
      <c r="H1" s="2" t="s">
        <v>515</v>
      </c>
    </row>
    <row r="2" spans="1:8">
      <c r="A2" s="3" t="s">
        <v>516</v>
      </c>
    </row>
    <row r="3" spans="1:8">
      <c r="A3" s="4" t="s">
        <v>517</v>
      </c>
      <c r="E3" s="5" t="n">
        <v>-59</v>
      </c>
      <c r="F3" s="5" t="n">
        <v>2079</v>
      </c>
    </row>
    <row r="4" spans="1:8">
      <c r="A4" s="4" t="s">
        <v>69</v>
      </c>
      <c r="E4" s="6" t="n">
        <v>-34365</v>
      </c>
      <c r="G4" s="5" t="n">
        <v>-23353</v>
      </c>
      <c r="H4" s="5" t="n">
        <v>-23353</v>
      </c>
    </row>
    <row r="5" spans="1:8">
      <c r="A5" s="4" t="s">
        <v>489</v>
      </c>
      <c r="E5" s="6" t="n">
        <v>-39701</v>
      </c>
      <c r="G5" s="6" t="n">
        <v>-27432</v>
      </c>
      <c r="H5" s="6" t="n">
        <v>-37658</v>
      </c>
    </row>
    <row r="6" spans="1:8">
      <c r="A6" s="4" t="s">
        <v>81</v>
      </c>
      <c r="E6" s="6" t="n">
        <v>-5866</v>
      </c>
      <c r="G6" s="5" t="n">
        <v>-13637</v>
      </c>
      <c r="H6" s="5" t="n">
        <v>-13637</v>
      </c>
    </row>
    <row r="7" spans="1:8">
      <c r="A7" s="4" t="s">
        <v>518</v>
      </c>
    </row>
    <row r="8" spans="1:8">
      <c r="A8" s="3" t="s">
        <v>516</v>
      </c>
    </row>
    <row r="9" spans="1:8">
      <c r="A9" s="4" t="s">
        <v>519</v>
      </c>
      <c r="C9" s="4" t="s">
        <v>504</v>
      </c>
      <c r="D9" s="4" t="s">
        <v>504</v>
      </c>
    </row>
    <row r="10" spans="1:8">
      <c r="A10" s="4" t="s">
        <v>69</v>
      </c>
      <c r="E10" s="6" t="n">
        <v>-243</v>
      </c>
    </row>
    <row r="11" spans="1:8">
      <c r="A11" s="4" t="s">
        <v>70</v>
      </c>
      <c r="E11" s="6" t="n">
        <v>-155</v>
      </c>
    </row>
    <row r="12" spans="1:8">
      <c r="A12" s="4" t="s">
        <v>489</v>
      </c>
      <c r="E12" s="6" t="n">
        <v>-783</v>
      </c>
    </row>
    <row r="13" spans="1:8">
      <c r="A13" s="4" t="s">
        <v>79</v>
      </c>
      <c r="E13" s="6" t="n">
        <v>-29</v>
      </c>
    </row>
    <row r="14" spans="1:8">
      <c r="A14" s="4" t="s">
        <v>76</v>
      </c>
      <c r="E14" s="6" t="n">
        <v>-244</v>
      </c>
    </row>
    <row r="15" spans="1:8">
      <c r="A15" s="4" t="s">
        <v>72</v>
      </c>
      <c r="E15" s="6" t="n">
        <v>-4</v>
      </c>
    </row>
    <row r="16" spans="1:8">
      <c r="A16" s="4" t="s">
        <v>490</v>
      </c>
      <c r="E16" s="6" t="n">
        <v>-11</v>
      </c>
    </row>
    <row r="17" spans="1:8">
      <c r="A17" s="4" t="s">
        <v>491</v>
      </c>
      <c r="E17" s="6" t="n">
        <v>215</v>
      </c>
    </row>
    <row r="18" spans="1:8">
      <c r="A18" s="4" t="s">
        <v>97</v>
      </c>
      <c r="E18" s="6" t="n">
        <v>261</v>
      </c>
    </row>
    <row r="19" spans="1:8">
      <c r="A19" s="4" t="s">
        <v>96</v>
      </c>
      <c r="E19" s="6" t="n">
        <v>35</v>
      </c>
    </row>
    <row r="20" spans="1:8">
      <c r="A20" s="4" t="s">
        <v>520</v>
      </c>
      <c r="E20" s="6" t="n">
        <v>-958</v>
      </c>
    </row>
    <row r="21" spans="1:8">
      <c r="A21" s="4" t="s">
        <v>521</v>
      </c>
      <c r="C21" s="11" t="n">
        <v>3.4</v>
      </c>
      <c r="D21" s="5" t="n">
        <v>2000</v>
      </c>
      <c r="E21" s="6" t="n">
        <v>2023</v>
      </c>
    </row>
    <row r="22" spans="1:8">
      <c r="A22" s="4" t="s">
        <v>522</v>
      </c>
      <c r="E22" s="6" t="n">
        <v>35</v>
      </c>
    </row>
    <row r="23" spans="1:8">
      <c r="A23" s="4" t="s">
        <v>523</v>
      </c>
      <c r="E23" s="6" t="n">
        <v>1100</v>
      </c>
    </row>
    <row r="24" spans="1:8">
      <c r="A24" s="4" t="s">
        <v>524</v>
      </c>
      <c r="E24" s="5" t="n">
        <v>59</v>
      </c>
    </row>
    <row r="25" spans="1:8">
      <c r="A25" s="4" t="s">
        <v>431</v>
      </c>
    </row>
    <row r="26" spans="1:8">
      <c r="A26" s="3" t="s">
        <v>516</v>
      </c>
    </row>
    <row r="27" spans="1:8">
      <c r="A27" s="4" t="s">
        <v>519</v>
      </c>
      <c r="B27" s="4" t="s">
        <v>430</v>
      </c>
      <c r="F27" s="4" t="s">
        <v>430</v>
      </c>
    </row>
    <row r="28" spans="1:8">
      <c r="A28" s="4" t="s">
        <v>70</v>
      </c>
      <c r="F28" s="5" t="n">
        <v>-6138</v>
      </c>
    </row>
    <row r="29" spans="1:8">
      <c r="A29" s="4" t="s">
        <v>489</v>
      </c>
      <c r="F29" s="6" t="n">
        <v>-3091</v>
      </c>
    </row>
    <row r="30" spans="1:8">
      <c r="A30" s="4" t="s">
        <v>76</v>
      </c>
      <c r="F30" s="6" t="n">
        <v>-1572</v>
      </c>
    </row>
    <row r="31" spans="1:8">
      <c r="A31" s="4" t="s">
        <v>73</v>
      </c>
      <c r="F31" s="6" t="n">
        <v>-6</v>
      </c>
    </row>
    <row r="32" spans="1:8">
      <c r="A32" s="4" t="s">
        <v>81</v>
      </c>
      <c r="F32" s="6" t="n">
        <v>-751</v>
      </c>
    </row>
    <row r="33" spans="1:8">
      <c r="A33" s="4" t="s">
        <v>490</v>
      </c>
      <c r="F33" s="6" t="n">
        <v>-2790</v>
      </c>
    </row>
    <row r="34" spans="1:8">
      <c r="A34" s="4" t="s">
        <v>491</v>
      </c>
      <c r="F34" s="6" t="n">
        <v>7896</v>
      </c>
    </row>
    <row r="35" spans="1:8">
      <c r="A35" s="4" t="s">
        <v>97</v>
      </c>
      <c r="F35" s="6" t="n">
        <v>1669</v>
      </c>
    </row>
    <row r="36" spans="1:8">
      <c r="A36" s="4" t="s">
        <v>96</v>
      </c>
      <c r="F36" s="6" t="n">
        <v>720</v>
      </c>
    </row>
    <row r="37" spans="1:8">
      <c r="A37" s="4" t="s">
        <v>520</v>
      </c>
      <c r="F37" s="6" t="n">
        <v>-4063</v>
      </c>
    </row>
    <row r="38" spans="1:8">
      <c r="A38" s="4" t="s">
        <v>525</v>
      </c>
      <c r="F38" s="6" t="n">
        <v>2467</v>
      </c>
    </row>
    <row r="39" spans="1:8">
      <c r="A39" s="4" t="s">
        <v>521</v>
      </c>
      <c r="F39" s="6" t="n">
        <v>320</v>
      </c>
    </row>
    <row r="40" spans="1:8">
      <c r="A40" s="4" t="s">
        <v>522</v>
      </c>
      <c r="F40" s="6" t="n">
        <v>-2144</v>
      </c>
    </row>
    <row r="41" spans="1:8">
      <c r="A41" s="4" t="s">
        <v>523</v>
      </c>
      <c r="F41" s="6" t="n">
        <v>-3420</v>
      </c>
    </row>
    <row r="42" spans="1:8">
      <c r="A42" s="4" t="s">
        <v>524</v>
      </c>
      <c r="F42" s="6" t="n">
        <v>2079</v>
      </c>
    </row>
    <row r="43" spans="1:8">
      <c r="A43" s="4" t="s">
        <v>526</v>
      </c>
      <c r="F43" s="5" t="n">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7</v>
      </c>
      <c r="B1" s="2" t="s">
        <v>478</v>
      </c>
      <c r="C1" s="2" t="s">
        <v>1</v>
      </c>
    </row>
    <row r="2" spans="1:5">
      <c r="B2" s="2" t="s">
        <v>528</v>
      </c>
      <c r="C2" s="2" t="s">
        <v>2</v>
      </c>
      <c r="D2" s="2" t="s">
        <v>160</v>
      </c>
      <c r="E2" s="2" t="s">
        <v>268</v>
      </c>
    </row>
    <row r="3" spans="1:5">
      <c r="A3" s="3" t="s">
        <v>529</v>
      </c>
    </row>
    <row r="4" spans="1:5">
      <c r="A4" s="4" t="s">
        <v>530</v>
      </c>
      <c r="C4" s="5" t="n">
        <v>1841</v>
      </c>
      <c r="D4" s="5" t="n">
        <v>3399</v>
      </c>
    </row>
    <row r="5" spans="1:5">
      <c r="A5" s="4" t="s">
        <v>531</v>
      </c>
      <c r="C5" s="6" t="n">
        <v>396</v>
      </c>
      <c r="D5" s="6" t="n">
        <v>553</v>
      </c>
    </row>
    <row r="6" spans="1:5">
      <c r="A6" s="4" t="s">
        <v>532</v>
      </c>
      <c r="C6" s="6" t="n">
        <v>2237</v>
      </c>
      <c r="D6" s="6" t="n">
        <v>3952</v>
      </c>
      <c r="E6" s="5" t="n">
        <v>3682</v>
      </c>
    </row>
    <row r="7" spans="1:5">
      <c r="A7" s="4" t="s">
        <v>533</v>
      </c>
    </row>
    <row r="8" spans="1:5">
      <c r="A8" s="3" t="s">
        <v>529</v>
      </c>
    </row>
    <row r="9" spans="1:5">
      <c r="A9" s="4" t="s">
        <v>534</v>
      </c>
      <c r="C9" s="5" t="n">
        <v>0</v>
      </c>
    </row>
    <row r="10" spans="1:5">
      <c r="A10" s="4" t="s">
        <v>535</v>
      </c>
      <c r="B10" s="5" t="n">
        <v>1410</v>
      </c>
    </row>
    <row r="11" spans="1:5">
      <c r="A11" s="4" t="s">
        <v>530</v>
      </c>
      <c r="D11" s="5" t="n">
        <v>1392</v>
      </c>
    </row>
    <row r="12" spans="1:5">
      <c r="A12" s="4" t="s">
        <v>536</v>
      </c>
    </row>
    <row r="13" spans="1:5">
      <c r="A13" s="3" t="s">
        <v>529</v>
      </c>
    </row>
    <row r="14" spans="1:5">
      <c r="A14" s="4" t="s">
        <v>429</v>
      </c>
      <c r="C14" s="4" t="s">
        <v>430</v>
      </c>
    </row>
    <row r="15" spans="1:5">
      <c r="A15" s="4" t="s">
        <v>30</v>
      </c>
      <c r="C15" s="5" t="n">
        <v>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1</v>
      </c>
    </row>
    <row r="3" spans="1:3">
      <c r="A3" s="3" t="s">
        <v>180</v>
      </c>
    </row>
    <row r="4" spans="1:3">
      <c r="A4" s="4" t="s">
        <v>40</v>
      </c>
      <c r="B4" s="5" t="n">
        <v>-1891</v>
      </c>
      <c r="C4" s="5" t="n">
        <v>-7802</v>
      </c>
    </row>
    <row r="5" spans="1:3">
      <c r="A5" s="4" t="s">
        <v>538</v>
      </c>
      <c r="C5" s="6" t="n">
        <v>3535</v>
      </c>
    </row>
    <row r="6" spans="1:3">
      <c r="A6" s="4" t="s">
        <v>539</v>
      </c>
      <c r="B6" s="6" t="n">
        <v>-1891</v>
      </c>
      <c r="C6" s="6" t="n">
        <v>-4267</v>
      </c>
    </row>
    <row r="7" spans="1:3">
      <c r="A7" s="4" t="s">
        <v>540</v>
      </c>
      <c r="C7" s="6" t="n">
        <v>3</v>
      </c>
    </row>
    <row r="8" spans="1:3">
      <c r="A8" s="4" t="s">
        <v>34</v>
      </c>
      <c r="B8" s="6" t="n">
        <v>-281</v>
      </c>
      <c r="C8" s="6" t="n">
        <v>-184</v>
      </c>
    </row>
    <row r="9" spans="1:3">
      <c r="A9" s="4" t="s">
        <v>433</v>
      </c>
      <c r="B9" s="6" t="n">
        <v>1369</v>
      </c>
      <c r="C9" s="6" t="n">
        <v>999</v>
      </c>
    </row>
    <row r="10" spans="1:3">
      <c r="A10" s="4" t="s">
        <v>541</v>
      </c>
      <c r="B10" s="6" t="n">
        <v>1380</v>
      </c>
      <c r="C10" s="6" t="n">
        <v>1420</v>
      </c>
    </row>
    <row r="11" spans="1:3">
      <c r="A11" s="4" t="s">
        <v>32</v>
      </c>
      <c r="B11" s="6" t="n">
        <v>577</v>
      </c>
      <c r="C11" s="6" t="n">
        <v>-2029</v>
      </c>
    </row>
    <row r="12" spans="1:3">
      <c r="A12" s="3" t="s">
        <v>542</v>
      </c>
    </row>
    <row r="13" spans="1:3">
      <c r="A13" s="4" t="s">
        <v>543</v>
      </c>
      <c r="B13" s="6" t="n">
        <v>78</v>
      </c>
      <c r="C13" s="6" t="n">
        <v>46</v>
      </c>
    </row>
    <row r="14" spans="1:3">
      <c r="A14" s="4" t="s">
        <v>544</v>
      </c>
      <c r="B14" s="6" t="n">
        <v>6782</v>
      </c>
      <c r="C14" s="6" t="n">
        <v>4871</v>
      </c>
    </row>
    <row r="15" spans="1:3">
      <c r="A15" s="4" t="s">
        <v>545</v>
      </c>
      <c r="B15" s="6" t="n">
        <v>24</v>
      </c>
      <c r="C15" s="6" t="n">
        <v>19</v>
      </c>
    </row>
    <row r="16" spans="1:3">
      <c r="A16" s="4" t="s">
        <v>546</v>
      </c>
      <c r="B16" s="6" t="n">
        <v>2601</v>
      </c>
      <c r="C16" s="6" t="n">
        <v>430</v>
      </c>
    </row>
    <row r="17" spans="1:3">
      <c r="A17" s="4" t="s">
        <v>547</v>
      </c>
      <c r="C17" s="6" t="n">
        <v>3495</v>
      </c>
    </row>
    <row r="18" spans="1:3">
      <c r="A18" s="4" t="s">
        <v>548</v>
      </c>
      <c r="B18" s="6" t="n">
        <v>-1024</v>
      </c>
      <c r="C18" s="6" t="n">
        <v>91</v>
      </c>
    </row>
    <row r="19" spans="1:3">
      <c r="A19" s="4" t="s">
        <v>549</v>
      </c>
      <c r="B19" s="6" t="n">
        <v>-6</v>
      </c>
      <c r="C19" s="6" t="n">
        <v>-202</v>
      </c>
    </row>
    <row r="20" spans="1:3">
      <c r="A20" s="4" t="s">
        <v>550</v>
      </c>
      <c r="B20" s="6" t="n">
        <v>-1069</v>
      </c>
      <c r="C20" s="6" t="n">
        <v>-1443</v>
      </c>
    </row>
    <row r="21" spans="1:3">
      <c r="A21" s="4" t="s">
        <v>551</v>
      </c>
      <c r="B21" s="6" t="n">
        <v>-1341</v>
      </c>
      <c r="C21" s="6" t="n">
        <v>47</v>
      </c>
    </row>
    <row r="22" spans="1:3">
      <c r="A22" s="4" t="s">
        <v>552</v>
      </c>
      <c r="B22" s="6" t="n">
        <v>6622</v>
      </c>
      <c r="C22" s="6" t="n">
        <v>5325</v>
      </c>
    </row>
    <row r="23" spans="1:3">
      <c r="A23" s="4" t="s">
        <v>553</v>
      </c>
      <c r="B23" s="6" t="n">
        <v>-483</v>
      </c>
      <c r="C23" s="6" t="n">
        <v>-428</v>
      </c>
    </row>
    <row r="24" spans="1:3">
      <c r="A24" s="4" t="s">
        <v>141</v>
      </c>
      <c r="C24" s="6" t="n">
        <v>-71</v>
      </c>
    </row>
    <row r="25" spans="1:3">
      <c r="A25" s="4" t="s">
        <v>554</v>
      </c>
      <c r="B25" s="5" t="n">
        <v>6139</v>
      </c>
      <c r="C25" s="6" t="n">
        <v>4826</v>
      </c>
    </row>
    <row r="26" spans="1:3">
      <c r="A26" s="4" t="s">
        <v>555</v>
      </c>
      <c r="C26" s="6" t="n">
        <v>31</v>
      </c>
    </row>
    <row r="27" spans="1:3">
      <c r="A27" s="4" t="s">
        <v>556</v>
      </c>
      <c r="C27" s="6" t="n">
        <v>11</v>
      </c>
    </row>
    <row r="28" spans="1:3">
      <c r="A28" s="4" t="s">
        <v>557</v>
      </c>
      <c r="C28" s="5"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8</v>
      </c>
      <c r="B1" s="2" t="s">
        <v>1</v>
      </c>
    </row>
    <row r="2" spans="1:4">
      <c r="B2" s="2" t="s">
        <v>2</v>
      </c>
      <c r="C2" s="2" t="s">
        <v>21</v>
      </c>
      <c r="D2" s="2" t="s">
        <v>160</v>
      </c>
    </row>
    <row r="3" spans="1:4">
      <c r="A3" s="3" t="s">
        <v>182</v>
      </c>
    </row>
    <row r="4" spans="1:4">
      <c r="A4" s="4" t="s">
        <v>559</v>
      </c>
      <c r="B4" s="5" t="n">
        <v>11</v>
      </c>
      <c r="C4" s="5" t="n">
        <v>20</v>
      </c>
    </row>
    <row r="5" spans="1:4">
      <c r="A5" s="4" t="s">
        <v>560</v>
      </c>
      <c r="B5" s="6" t="n">
        <v>1299</v>
      </c>
      <c r="C5" s="6" t="n">
        <v>2927</v>
      </c>
    </row>
    <row r="6" spans="1:4">
      <c r="A6" s="4" t="s">
        <v>561</v>
      </c>
    </row>
    <row r="7" spans="1:4">
      <c r="A7" s="3" t="s">
        <v>182</v>
      </c>
    </row>
    <row r="8" spans="1:4">
      <c r="A8" s="4" t="s">
        <v>562</v>
      </c>
      <c r="B8" s="6" t="n">
        <v>12</v>
      </c>
      <c r="C8" s="6" t="n">
        <v>9</v>
      </c>
    </row>
    <row r="9" spans="1:4">
      <c r="A9" s="4" t="s">
        <v>563</v>
      </c>
      <c r="C9" s="6" t="n">
        <v>1</v>
      </c>
    </row>
    <row r="10" spans="1:4">
      <c r="A10" s="4" t="s">
        <v>564</v>
      </c>
      <c r="B10" s="6" t="n">
        <v>7</v>
      </c>
      <c r="D10" s="5" t="n">
        <v>1</v>
      </c>
    </row>
    <row r="11" spans="1:4">
      <c r="A11" s="4" t="s">
        <v>565</v>
      </c>
      <c r="B11" s="6" t="n">
        <v>2</v>
      </c>
      <c r="D11" s="6" t="n">
        <v>3</v>
      </c>
    </row>
    <row r="12" spans="1:4">
      <c r="A12" s="4" t="s">
        <v>566</v>
      </c>
    </row>
    <row r="13" spans="1:4">
      <c r="A13" s="3" t="s">
        <v>182</v>
      </c>
    </row>
    <row r="14" spans="1:4">
      <c r="A14" s="4" t="s">
        <v>562</v>
      </c>
      <c r="B14" s="6" t="n">
        <v>99</v>
      </c>
      <c r="C14" s="6" t="n">
        <v>106</v>
      </c>
    </row>
    <row r="15" spans="1:4">
      <c r="A15" s="4" t="s">
        <v>563</v>
      </c>
      <c r="B15" s="6" t="n">
        <v>88</v>
      </c>
      <c r="C15" s="6" t="n">
        <v>94</v>
      </c>
    </row>
    <row r="16" spans="1:4">
      <c r="A16" s="4" t="s">
        <v>567</v>
      </c>
      <c r="B16" s="6" t="n">
        <v>45</v>
      </c>
      <c r="C16" s="6" t="n">
        <v>49</v>
      </c>
    </row>
    <row r="17" spans="1:4">
      <c r="A17" s="4" t="s">
        <v>564</v>
      </c>
      <c r="B17" s="6" t="n">
        <v>130</v>
      </c>
      <c r="D17" s="6" t="n">
        <v>193</v>
      </c>
    </row>
    <row r="18" spans="1:4">
      <c r="A18" s="4" t="s">
        <v>565</v>
      </c>
      <c r="B18" s="6" t="n">
        <v>27</v>
      </c>
      <c r="D18" s="6" t="n">
        <v>25</v>
      </c>
    </row>
    <row r="19" spans="1:4">
      <c r="A19" s="4" t="s">
        <v>568</v>
      </c>
      <c r="B19" s="6" t="n">
        <v>1018</v>
      </c>
      <c r="D19" s="6" t="n">
        <v>997</v>
      </c>
    </row>
    <row r="20" spans="1:4">
      <c r="A20" s="4" t="s">
        <v>569</v>
      </c>
      <c r="B20" s="6" t="n">
        <v>177</v>
      </c>
      <c r="D20" s="5" t="n">
        <v>169</v>
      </c>
    </row>
    <row r="21" spans="1:4">
      <c r="A21" s="4" t="s">
        <v>570</v>
      </c>
    </row>
    <row r="22" spans="1:4">
      <c r="A22" s="3" t="s">
        <v>182</v>
      </c>
    </row>
    <row r="23" spans="1:4">
      <c r="A23" s="4" t="s">
        <v>560</v>
      </c>
      <c r="B23" s="9" t="n">
        <v>0.7</v>
      </c>
      <c r="C23" s="9" t="n">
        <v>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60</v>
      </c>
    </row>
    <row r="2" spans="1:3">
      <c r="A2" s="3" t="s">
        <v>184</v>
      </c>
    </row>
    <row r="3" spans="1:3">
      <c r="A3" s="4" t="s">
        <v>572</v>
      </c>
      <c r="B3" s="5" t="n">
        <v>14608</v>
      </c>
      <c r="C3" s="5" t="n">
        <v>24489</v>
      </c>
    </row>
    <row r="4" spans="1:3">
      <c r="A4" s="4" t="s">
        <v>573</v>
      </c>
      <c r="B4" s="6" t="n">
        <v>4399</v>
      </c>
      <c r="C4" s="6" t="n">
        <v>2444</v>
      </c>
    </row>
    <row r="5" spans="1:3">
      <c r="A5" s="4" t="s">
        <v>574</v>
      </c>
    </row>
    <row r="6" spans="1:3">
      <c r="A6" s="3" t="s">
        <v>184</v>
      </c>
    </row>
    <row r="7" spans="1:3">
      <c r="A7" s="4" t="s">
        <v>575</v>
      </c>
      <c r="B7" s="6" t="n">
        <v>2128</v>
      </c>
      <c r="C7" s="6" t="n">
        <v>4108</v>
      </c>
    </row>
    <row r="8" spans="1:3">
      <c r="A8" s="4" t="s">
        <v>576</v>
      </c>
    </row>
    <row r="9" spans="1:3">
      <c r="A9" s="3" t="s">
        <v>184</v>
      </c>
    </row>
    <row r="10" spans="1:3">
      <c r="A10" s="4" t="s">
        <v>573</v>
      </c>
      <c r="B10" s="6" t="n">
        <v>4399</v>
      </c>
      <c r="C10" s="6" t="n">
        <v>2444</v>
      </c>
    </row>
    <row r="11" spans="1:3">
      <c r="A11" s="4" t="s">
        <v>577</v>
      </c>
    </row>
    <row r="12" spans="1:3">
      <c r="A12" s="3" t="s">
        <v>184</v>
      </c>
    </row>
    <row r="13" spans="1:3">
      <c r="A13" s="4" t="s">
        <v>572</v>
      </c>
      <c r="B13" s="6" t="n">
        <v>3452</v>
      </c>
      <c r="C13" s="6" t="n">
        <v>9007</v>
      </c>
    </row>
    <row r="14" spans="1:3">
      <c r="A14" s="4" t="s">
        <v>578</v>
      </c>
    </row>
    <row r="15" spans="1:3">
      <c r="A15" s="3" t="s">
        <v>184</v>
      </c>
    </row>
    <row r="16" spans="1:3">
      <c r="A16" s="4" t="s">
        <v>572</v>
      </c>
      <c r="B16" s="6" t="n">
        <v>4425</v>
      </c>
      <c r="C16" s="6" t="n">
        <v>11056</v>
      </c>
    </row>
    <row r="17" spans="1:3">
      <c r="A17" s="4" t="s">
        <v>576</v>
      </c>
    </row>
    <row r="18" spans="1:3">
      <c r="A18" s="3" t="s">
        <v>184</v>
      </c>
    </row>
    <row r="19" spans="1:3">
      <c r="A19" s="4" t="s">
        <v>572</v>
      </c>
      <c r="B19" s="6" t="n">
        <v>5709</v>
      </c>
      <c r="C19" s="6" t="n">
        <v>3634</v>
      </c>
    </row>
    <row r="20" spans="1:3">
      <c r="A20" s="4" t="s">
        <v>579</v>
      </c>
    </row>
    <row r="21" spans="1:3">
      <c r="A21" s="3" t="s">
        <v>184</v>
      </c>
    </row>
    <row r="22" spans="1:3">
      <c r="A22" s="4" t="s">
        <v>572</v>
      </c>
      <c r="B22" s="6" t="n">
        <v>1022</v>
      </c>
      <c r="C22" s="6" t="n">
        <v>792</v>
      </c>
    </row>
    <row r="23" spans="1:3">
      <c r="A23" s="4" t="s">
        <v>580</v>
      </c>
    </row>
    <row r="24" spans="1:3">
      <c r="A24" s="3" t="s">
        <v>184</v>
      </c>
    </row>
    <row r="25" spans="1:3">
      <c r="A25" s="4" t="s">
        <v>572</v>
      </c>
      <c r="B25" s="6" t="n">
        <v>51804</v>
      </c>
      <c r="C25" s="6" t="n">
        <v>43616</v>
      </c>
    </row>
    <row r="26" spans="1:3">
      <c r="A26" s="4" t="s">
        <v>573</v>
      </c>
      <c r="B26" s="6" t="n">
        <v>51804</v>
      </c>
      <c r="C26" s="6" t="n">
        <v>43616</v>
      </c>
    </row>
    <row r="27" spans="1:3">
      <c r="A27" s="4" t="s">
        <v>581</v>
      </c>
    </row>
    <row r="28" spans="1:3">
      <c r="A28" s="3" t="s">
        <v>184</v>
      </c>
    </row>
    <row r="29" spans="1:3">
      <c r="A29" s="4" t="s">
        <v>582</v>
      </c>
      <c r="B29" s="6" t="n">
        <v>48852</v>
      </c>
      <c r="C29" s="6" t="n">
        <v>44439</v>
      </c>
    </row>
    <row r="30" spans="1:3">
      <c r="A30" s="4" t="s">
        <v>583</v>
      </c>
      <c r="B30" s="5" t="n">
        <v>48852</v>
      </c>
      <c r="C30" s="5" t="n">
        <v>44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s>
  <sheetData>
    <row r="1" spans="1:4">
      <c r="A1" s="1" t="s">
        <v>584</v>
      </c>
      <c r="B1" s="2" t="s">
        <v>585</v>
      </c>
      <c r="C1" s="2" t="s">
        <v>586</v>
      </c>
      <c r="D1" s="2" t="s">
        <v>586</v>
      </c>
    </row>
    <row r="2" spans="1:4">
      <c r="A2" s="4" t="s">
        <v>533</v>
      </c>
    </row>
    <row r="3" spans="1:4">
      <c r="A3" s="3" t="s">
        <v>587</v>
      </c>
    </row>
    <row r="4" spans="1:4">
      <c r="A4" s="4" t="s">
        <v>588</v>
      </c>
      <c r="B4" s="12" t="n">
        <v>84</v>
      </c>
      <c r="C4" s="5" t="n">
        <v>1100</v>
      </c>
    </row>
    <row r="5" spans="1:4">
      <c r="A5" s="4" t="s">
        <v>589</v>
      </c>
    </row>
    <row r="6" spans="1:4">
      <c r="A6" s="3" t="s">
        <v>587</v>
      </c>
    </row>
    <row r="7" spans="1:4">
      <c r="A7" s="4" t="s">
        <v>590</v>
      </c>
      <c r="C7" s="5" t="n">
        <v>525</v>
      </c>
    </row>
    <row r="8" spans="1:4">
      <c r="A8" s="4" t="s">
        <v>591</v>
      </c>
    </row>
    <row r="9" spans="1:4">
      <c r="A9" s="3" t="s">
        <v>587</v>
      </c>
    </row>
    <row r="10" spans="1:4">
      <c r="A10" s="4" t="s">
        <v>592</v>
      </c>
      <c r="D10" s="5" t="n">
        <v>3700</v>
      </c>
    </row>
    <row r="11" spans="1:4">
      <c r="A11" s="4" t="s">
        <v>593</v>
      </c>
    </row>
    <row r="12" spans="1:4">
      <c r="A12" s="3" t="s">
        <v>587</v>
      </c>
    </row>
    <row r="13" spans="1:4">
      <c r="A13" s="4" t="s">
        <v>594</v>
      </c>
      <c r="B13" s="13" t="n">
        <v>2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34"/>
    <col customWidth="1" max="3" min="3" width="14"/>
    <col customWidth="1" max="4" min="4" width="28"/>
    <col customWidth="1" max="5" min="5" width="17"/>
    <col customWidth="1" max="6" min="6" width="33"/>
    <col customWidth="1" max="7" min="7" width="27"/>
    <col customWidth="1" max="8" min="8" width="10"/>
  </cols>
  <sheetData>
    <row r="1" spans="1:8">
      <c r="A1" s="1" t="s">
        <v>106</v>
      </c>
      <c r="B1" s="2" t="s">
        <v>107</v>
      </c>
      <c r="C1" s="2" t="s">
        <v>108</v>
      </c>
      <c r="D1" s="2" t="s">
        <v>109</v>
      </c>
      <c r="E1" s="2" t="s">
        <v>110</v>
      </c>
      <c r="F1" s="2" t="s">
        <v>111</v>
      </c>
      <c r="G1" s="2" t="s">
        <v>112</v>
      </c>
      <c r="H1" s="2" t="s">
        <v>113</v>
      </c>
    </row>
    <row r="2" spans="1:8">
      <c r="A2" s="4" t="s">
        <v>114</v>
      </c>
      <c r="B2" s="5" t="n">
        <v>69900</v>
      </c>
      <c r="C2" s="5" t="n">
        <v>4796</v>
      </c>
      <c r="D2" s="5" t="n">
        <v>150197</v>
      </c>
      <c r="E2" s="5" t="n">
        <v>-8463</v>
      </c>
      <c r="F2" s="5" t="n">
        <v>-76630</v>
      </c>
      <c r="G2" s="5" t="n">
        <v>1043</v>
      </c>
      <c r="H2" s="5" t="n">
        <v>70943</v>
      </c>
    </row>
    <row r="3" spans="1:8">
      <c r="A3" s="4" t="s">
        <v>115</v>
      </c>
      <c r="D3" s="6" t="n">
        <v>1</v>
      </c>
      <c r="E3" s="6" t="n">
        <v>83</v>
      </c>
      <c r="F3" s="6" t="n">
        <v>-84</v>
      </c>
    </row>
    <row r="4" spans="1:8">
      <c r="A4" s="4" t="s">
        <v>116</v>
      </c>
      <c r="B4" s="6" t="n">
        <v>109</v>
      </c>
      <c r="D4" s="6" t="n">
        <v>109</v>
      </c>
      <c r="G4" s="6" t="n">
        <v>23</v>
      </c>
      <c r="H4" s="6" t="n">
        <v>132</v>
      </c>
    </row>
    <row r="5" spans="1:8">
      <c r="A5" s="4" t="s">
        <v>117</v>
      </c>
      <c r="B5" s="6" t="n">
        <v>-120</v>
      </c>
      <c r="F5" s="6" t="n">
        <v>-120</v>
      </c>
      <c r="G5" s="6" t="n">
        <v>-72</v>
      </c>
      <c r="H5" s="6" t="n">
        <v>-192</v>
      </c>
    </row>
    <row r="6" spans="1:8">
      <c r="A6" s="4" t="s">
        <v>118</v>
      </c>
      <c r="B6" s="6" t="n">
        <v>-6613</v>
      </c>
      <c r="F6" s="6" t="n">
        <v>-6613</v>
      </c>
      <c r="G6" s="6" t="n">
        <v>131</v>
      </c>
      <c r="H6" s="6" t="n">
        <v>-6482</v>
      </c>
    </row>
    <row r="7" spans="1:8">
      <c r="A7" s="4" t="s">
        <v>119</v>
      </c>
      <c r="B7" s="6" t="n">
        <v>-2729</v>
      </c>
      <c r="F7" s="6" t="n">
        <v>-2729</v>
      </c>
      <c r="G7" s="6" t="n">
        <v>-198</v>
      </c>
      <c r="H7" s="6" t="n">
        <v>-2927</v>
      </c>
    </row>
    <row r="8" spans="1:8">
      <c r="A8" s="4" t="s">
        <v>120</v>
      </c>
      <c r="B8" s="6" t="n">
        <v>60547</v>
      </c>
      <c r="C8" s="6" t="n">
        <v>4796</v>
      </c>
      <c r="D8" s="6" t="n">
        <v>150307</v>
      </c>
      <c r="E8" s="6" t="n">
        <v>-8380</v>
      </c>
      <c r="F8" s="6" t="n">
        <v>-86176</v>
      </c>
      <c r="G8" s="6" t="n">
        <v>927</v>
      </c>
      <c r="H8" s="6" t="n">
        <v>61474</v>
      </c>
    </row>
    <row r="9" spans="1:8">
      <c r="A9" s="4" t="s">
        <v>121</v>
      </c>
      <c r="B9" s="6" t="n">
        <v>-261</v>
      </c>
      <c r="F9" s="6" t="n">
        <v>-261</v>
      </c>
      <c r="G9" s="6" t="n">
        <v>4</v>
      </c>
      <c r="H9" s="6" t="n">
        <v>-257</v>
      </c>
    </row>
    <row r="10" spans="1:8">
      <c r="A10" s="4" t="s">
        <v>122</v>
      </c>
      <c r="B10" s="6" t="n">
        <v>61957</v>
      </c>
      <c r="C10" s="6" t="n">
        <v>4796</v>
      </c>
      <c r="D10" s="6" t="n">
        <v>152503</v>
      </c>
      <c r="E10" s="6" t="n">
        <v>-7875</v>
      </c>
      <c r="F10" s="6" t="n">
        <v>-87467</v>
      </c>
      <c r="G10" s="6" t="n">
        <v>1231</v>
      </c>
      <c r="H10" s="6" t="n">
        <v>63188</v>
      </c>
    </row>
    <row r="11" spans="1:8">
      <c r="A11" s="4" t="s">
        <v>123</v>
      </c>
      <c r="B11" s="6" t="n">
        <v>62218</v>
      </c>
      <c r="C11" s="6" t="n">
        <v>4796</v>
      </c>
      <c r="D11" s="6" t="n">
        <v>152503</v>
      </c>
      <c r="E11" s="6" t="n">
        <v>-7875</v>
      </c>
      <c r="F11" s="6" t="n">
        <v>-87206</v>
      </c>
      <c r="G11" s="6" t="n">
        <v>1227</v>
      </c>
      <c r="H11" s="6" t="n">
        <v>63445</v>
      </c>
    </row>
    <row r="12" spans="1:8">
      <c r="A12" s="4" t="s">
        <v>115</v>
      </c>
      <c r="B12" s="6" t="n">
        <v>5</v>
      </c>
      <c r="C12" s="6" t="n">
        <v>1</v>
      </c>
      <c r="D12" s="6" t="n">
        <v>1</v>
      </c>
      <c r="E12" s="6" t="n">
        <v>66</v>
      </c>
      <c r="F12" s="6" t="n">
        <v>-63</v>
      </c>
      <c r="H12" s="6" t="n">
        <v>5</v>
      </c>
    </row>
    <row r="13" spans="1:8">
      <c r="A13" s="4" t="s">
        <v>116</v>
      </c>
      <c r="B13" s="6" t="n">
        <v>72</v>
      </c>
      <c r="D13" s="6" t="n">
        <v>72</v>
      </c>
      <c r="H13" s="6" t="n">
        <v>72</v>
      </c>
    </row>
    <row r="14" spans="1:8">
      <c r="A14" s="4" t="s">
        <v>117</v>
      </c>
      <c r="B14" s="6" t="n">
        <v>-48</v>
      </c>
      <c r="F14" s="6" t="n">
        <v>-48</v>
      </c>
      <c r="G14" s="6" t="n">
        <v>-94</v>
      </c>
      <c r="H14" s="6" t="n">
        <v>-142</v>
      </c>
    </row>
    <row r="15" spans="1:8">
      <c r="A15" s="4" t="s">
        <v>118</v>
      </c>
      <c r="B15" s="6" t="n">
        <v>-2809</v>
      </c>
      <c r="F15" s="6" t="n">
        <v>-2809</v>
      </c>
      <c r="G15" s="6" t="n">
        <v>270</v>
      </c>
      <c r="H15" s="6" t="n">
        <v>-2539</v>
      </c>
    </row>
    <row r="16" spans="1:8">
      <c r="A16" s="4" t="s">
        <v>119</v>
      </c>
      <c r="B16" s="6" t="n">
        <v>-1112</v>
      </c>
      <c r="F16" s="6" t="n">
        <v>-1112</v>
      </c>
      <c r="G16" s="6" t="n">
        <v>-187</v>
      </c>
      <c r="H16" s="6" t="n">
        <v>-1299</v>
      </c>
    </row>
    <row r="17" spans="1:8">
      <c r="A17" s="4" t="s">
        <v>124</v>
      </c>
      <c r="B17" s="5" t="n">
        <v>58065</v>
      </c>
      <c r="C17" s="5" t="n">
        <v>4797</v>
      </c>
      <c r="D17" s="5" t="n">
        <v>152576</v>
      </c>
      <c r="E17" s="5" t="n">
        <v>-7809</v>
      </c>
      <c r="F17" s="5" t="n">
        <v>-91499</v>
      </c>
      <c r="G17" s="5" t="n">
        <v>1220</v>
      </c>
      <c r="H17" s="5" t="n">
        <v>59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s>
  <sheetData>
    <row r="1" spans="1:6">
      <c r="A1" s="1" t="s">
        <v>595</v>
      </c>
      <c r="B1" s="2" t="s">
        <v>596</v>
      </c>
      <c r="C1" s="2" t="s">
        <v>597</v>
      </c>
      <c r="D1" s="2" t="s">
        <v>598</v>
      </c>
      <c r="E1" s="2" t="s">
        <v>599</v>
      </c>
      <c r="F1" s="2" t="s">
        <v>600</v>
      </c>
    </row>
    <row r="2" spans="1:6">
      <c r="A2" s="4" t="s">
        <v>601</v>
      </c>
    </row>
    <row r="3" spans="1:6">
      <c r="A3" s="3" t="s">
        <v>587</v>
      </c>
    </row>
    <row r="4" spans="1:6">
      <c r="A4" s="4" t="s">
        <v>602</v>
      </c>
      <c r="D4" s="5" t="n">
        <v>101</v>
      </c>
      <c r="F4" s="5" t="n">
        <v>500</v>
      </c>
    </row>
    <row r="5" spans="1:6">
      <c r="A5" s="4" t="s">
        <v>603</v>
      </c>
    </row>
    <row r="6" spans="1:6">
      <c r="A6" s="3" t="s">
        <v>587</v>
      </c>
    </row>
    <row r="7" spans="1:6">
      <c r="A7" s="4" t="s">
        <v>604</v>
      </c>
      <c r="C7" s="5" t="n">
        <v>0</v>
      </c>
    </row>
    <row r="8" spans="1:6">
      <c r="A8" s="4" t="s">
        <v>605</v>
      </c>
    </row>
    <row r="9" spans="1:6">
      <c r="A9" s="3" t="s">
        <v>587</v>
      </c>
    </row>
    <row r="10" spans="1:6">
      <c r="A10" s="4" t="s">
        <v>604</v>
      </c>
      <c r="C10" s="5" t="n">
        <v>9</v>
      </c>
    </row>
    <row r="11" spans="1:6">
      <c r="A11" s="4" t="s">
        <v>606</v>
      </c>
    </row>
    <row r="12" spans="1:6">
      <c r="A12" s="3" t="s">
        <v>587</v>
      </c>
    </row>
    <row r="13" spans="1:6">
      <c r="A13" s="4" t="s">
        <v>602</v>
      </c>
      <c r="E13" s="9" t="n">
        <v>285.5</v>
      </c>
    </row>
    <row r="14" spans="1:6">
      <c r="A14" s="4" t="s">
        <v>607</v>
      </c>
      <c r="E14" s="6" t="n">
        <v>3</v>
      </c>
    </row>
    <row r="15" spans="1:6">
      <c r="A15" s="4" t="s">
        <v>608</v>
      </c>
      <c r="E15" s="5" t="n">
        <v>1000</v>
      </c>
    </row>
    <row r="16" spans="1:6">
      <c r="A16" s="4" t="s">
        <v>609</v>
      </c>
      <c r="E16" s="6" t="n">
        <v>2</v>
      </c>
    </row>
    <row r="17" spans="1:6">
      <c r="A17" s="4" t="s">
        <v>610</v>
      </c>
    </row>
    <row r="18" spans="1:6">
      <c r="A18" s="3" t="s">
        <v>587</v>
      </c>
    </row>
    <row r="19" spans="1:6">
      <c r="A19" s="4" t="s">
        <v>602</v>
      </c>
      <c r="B19" s="5" t="n">
        <v>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14"/>
    <col customWidth="1" max="6" min="6" width="25"/>
    <col customWidth="1" max="7" min="7" width="14"/>
    <col customWidth="1" max="8" min="8" width="14"/>
  </cols>
  <sheetData>
    <row r="1" spans="1:8">
      <c r="A1" s="1" t="s">
        <v>611</v>
      </c>
      <c r="B1" s="2" t="s">
        <v>512</v>
      </c>
      <c r="C1" s="2" t="s">
        <v>513</v>
      </c>
      <c r="D1" s="2" t="s">
        <v>612</v>
      </c>
      <c r="E1" s="2" t="s">
        <v>613</v>
      </c>
      <c r="F1" s="2" t="s">
        <v>614</v>
      </c>
      <c r="G1" s="2" t="s">
        <v>421</v>
      </c>
      <c r="H1" s="2" t="s">
        <v>21</v>
      </c>
    </row>
    <row r="2" spans="1:8">
      <c r="A2" s="4" t="s">
        <v>431</v>
      </c>
    </row>
    <row r="3" spans="1:8">
      <c r="A3" s="3" t="s">
        <v>188</v>
      </c>
    </row>
    <row r="4" spans="1:8">
      <c r="A4" s="4" t="s">
        <v>429</v>
      </c>
      <c r="G4" s="4" t="s">
        <v>430</v>
      </c>
      <c r="H4" s="4" t="s">
        <v>430</v>
      </c>
    </row>
    <row r="5" spans="1:8">
      <c r="A5" s="4" t="s">
        <v>615</v>
      </c>
    </row>
    <row r="6" spans="1:8">
      <c r="A6" s="3" t="s">
        <v>188</v>
      </c>
    </row>
    <row r="7" spans="1:8">
      <c r="A7" s="4" t="s">
        <v>616</v>
      </c>
      <c r="F7" s="5" t="n">
        <v>1880</v>
      </c>
    </row>
    <row r="8" spans="1:8">
      <c r="A8" s="4" t="s">
        <v>617</v>
      </c>
      <c r="F8" s="6" t="n">
        <v>90</v>
      </c>
    </row>
    <row r="9" spans="1:8">
      <c r="A9" s="4" t="s">
        <v>618</v>
      </c>
      <c r="F9" s="6" t="n">
        <v>3600</v>
      </c>
    </row>
    <row r="10" spans="1:8">
      <c r="A10" s="4" t="s">
        <v>619</v>
      </c>
      <c r="F10" s="6" t="n">
        <v>40</v>
      </c>
    </row>
    <row r="11" spans="1:8">
      <c r="A11" s="4" t="s">
        <v>620</v>
      </c>
      <c r="F11" s="6" t="n">
        <v>2100</v>
      </c>
    </row>
    <row r="12" spans="1:8">
      <c r="A12" s="4" t="s">
        <v>621</v>
      </c>
    </row>
    <row r="13" spans="1:8">
      <c r="A13" s="3" t="s">
        <v>188</v>
      </c>
    </row>
    <row r="14" spans="1:8">
      <c r="A14" s="4" t="s">
        <v>622</v>
      </c>
      <c r="D14" s="5" t="n">
        <v>2140</v>
      </c>
    </row>
    <row r="15" spans="1:8">
      <c r="A15" s="4" t="s">
        <v>429</v>
      </c>
      <c r="D15" s="4" t="s">
        <v>623</v>
      </c>
    </row>
    <row r="16" spans="1:8">
      <c r="A16" s="4" t="s">
        <v>624</v>
      </c>
    </row>
    <row r="17" spans="1:8">
      <c r="A17" s="3" t="s">
        <v>188</v>
      </c>
    </row>
    <row r="18" spans="1:8">
      <c r="A18" s="4" t="s">
        <v>429</v>
      </c>
      <c r="D18" s="4" t="s">
        <v>625</v>
      </c>
    </row>
    <row r="19" spans="1:8">
      <c r="A19" s="4" t="s">
        <v>626</v>
      </c>
    </row>
    <row r="20" spans="1:8">
      <c r="A20" s="3" t="s">
        <v>188</v>
      </c>
    </row>
    <row r="21" spans="1:8">
      <c r="A21" s="4" t="s">
        <v>627</v>
      </c>
      <c r="E21" s="4" t="s">
        <v>628</v>
      </c>
    </row>
    <row r="22" spans="1:8">
      <c r="A22" s="4" t="s">
        <v>629</v>
      </c>
    </row>
    <row r="23" spans="1:8">
      <c r="A23" s="3" t="s">
        <v>188</v>
      </c>
    </row>
    <row r="24" spans="1:8">
      <c r="A24" s="4" t="s">
        <v>630</v>
      </c>
      <c r="B24" s="4" t="s">
        <v>504</v>
      </c>
      <c r="C24" s="4" t="s">
        <v>504</v>
      </c>
    </row>
    <row r="25" spans="1:8">
      <c r="A25" s="4" t="s">
        <v>631</v>
      </c>
      <c r="B25" s="11" t="n">
        <v>3.4</v>
      </c>
      <c r="C25" s="5"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32</v>
      </c>
      <c r="B1" s="2" t="s">
        <v>633</v>
      </c>
    </row>
    <row r="2" spans="1:2">
      <c r="A2" s="3" t="s">
        <v>634</v>
      </c>
    </row>
    <row r="3" spans="1:2">
      <c r="A3" s="4" t="s">
        <v>635</v>
      </c>
      <c r="B3" s="4" t="s">
        <v>257</v>
      </c>
    </row>
    <row r="4" spans="1:2">
      <c r="A4" s="4" t="s">
        <v>636</v>
      </c>
    </row>
    <row r="5" spans="1:2">
      <c r="A5" s="3" t="s">
        <v>634</v>
      </c>
    </row>
    <row r="6" spans="1:2">
      <c r="A6" s="4" t="s">
        <v>637</v>
      </c>
      <c r="B6"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25</v>
      </c>
      <c r="B1" s="2" t="s">
        <v>1</v>
      </c>
    </row>
    <row r="2" spans="1:2">
      <c r="B2" s="2" t="s">
        <v>62</v>
      </c>
    </row>
    <row r="3" spans="1:2">
      <c r="A3" s="4" t="s">
        <v>65</v>
      </c>
    </row>
    <row r="4" spans="1:2">
      <c r="A4" s="4" t="s">
        <v>111</v>
      </c>
      <c r="B4" s="5" t="n">
        <v>-98</v>
      </c>
    </row>
    <row r="5" spans="1:2">
      <c r="A5" s="4" t="s">
        <v>126</v>
      </c>
      <c r="B5" s="5" t="n">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7</v>
      </c>
      <c r="B1" s="2" t="s">
        <v>1</v>
      </c>
    </row>
    <row r="2" spans="1:3">
      <c r="B2" s="2" t="s">
        <v>2</v>
      </c>
      <c r="C2" s="2" t="s">
        <v>21</v>
      </c>
    </row>
    <row r="3" spans="1:3">
      <c r="A3" s="3" t="s">
        <v>128</v>
      </c>
    </row>
    <row r="4" spans="1:3">
      <c r="A4" s="4" t="s">
        <v>129</v>
      </c>
      <c r="B4" s="5" t="n">
        <v>6139</v>
      </c>
      <c r="C4" s="5" t="n">
        <v>4826</v>
      </c>
    </row>
    <row r="5" spans="1:3">
      <c r="A5" s="3" t="s">
        <v>130</v>
      </c>
    </row>
    <row r="6" spans="1:3">
      <c r="A6" s="4" t="s">
        <v>131</v>
      </c>
      <c r="B6" s="6" t="n">
        <v>-10202</v>
      </c>
      <c r="C6" s="6" t="n">
        <v>-62</v>
      </c>
    </row>
    <row r="7" spans="1:3">
      <c r="A7" s="4" t="s">
        <v>132</v>
      </c>
      <c r="B7" s="6" t="n">
        <v>-1413</v>
      </c>
    </row>
    <row r="8" spans="1:3">
      <c r="A8" s="4" t="s">
        <v>133</v>
      </c>
      <c r="B8" s="6" t="n">
        <v>-1002</v>
      </c>
      <c r="C8" s="6" t="n">
        <v>-1220</v>
      </c>
    </row>
    <row r="9" spans="1:3">
      <c r="A9" s="4" t="s">
        <v>134</v>
      </c>
      <c r="B9" s="6" t="n">
        <v>-2769</v>
      </c>
      <c r="C9" s="6" t="n">
        <v>-2897</v>
      </c>
    </row>
    <row r="10" spans="1:3">
      <c r="A10" s="4" t="s">
        <v>135</v>
      </c>
      <c r="B10" s="6" t="n">
        <v>-239</v>
      </c>
      <c r="C10" s="6" t="n">
        <v>-2287</v>
      </c>
    </row>
    <row r="11" spans="1:3">
      <c r="A11" s="4" t="s">
        <v>136</v>
      </c>
      <c r="B11" s="6" t="n">
        <v>2049</v>
      </c>
      <c r="C11" s="6" t="n">
        <v>-395</v>
      </c>
    </row>
    <row r="12" spans="1:3">
      <c r="A12" s="4" t="s">
        <v>137</v>
      </c>
      <c r="B12" s="6" t="n">
        <v>21</v>
      </c>
      <c r="C12" s="6" t="n">
        <v>4</v>
      </c>
    </row>
    <row r="13" spans="1:3">
      <c r="A13" s="4" t="s">
        <v>138</v>
      </c>
      <c r="B13" s="6" t="n">
        <v>6043</v>
      </c>
      <c r="C13" s="6" t="n">
        <v>2156</v>
      </c>
    </row>
    <row r="14" spans="1:3">
      <c r="A14" s="4" t="s">
        <v>139</v>
      </c>
      <c r="B14" s="6" t="n">
        <v>63</v>
      </c>
      <c r="C14" s="6" t="n">
        <v>305</v>
      </c>
    </row>
    <row r="15" spans="1:3">
      <c r="A15" s="4" t="s">
        <v>140</v>
      </c>
      <c r="B15" s="6" t="n">
        <v>183</v>
      </c>
      <c r="C15" s="6" t="n">
        <v>236</v>
      </c>
    </row>
    <row r="16" spans="1:3">
      <c r="A16" s="4" t="s">
        <v>141</v>
      </c>
      <c r="C16" s="6" t="n">
        <v>-372</v>
      </c>
    </row>
    <row r="17" spans="1:3">
      <c r="A17" s="4" t="s">
        <v>142</v>
      </c>
      <c r="B17" s="6" t="n">
        <v>-7266</v>
      </c>
      <c r="C17" s="6" t="n">
        <v>-4532</v>
      </c>
    </row>
    <row r="18" spans="1:3">
      <c r="A18" s="3" t="s">
        <v>143</v>
      </c>
    </row>
    <row r="19" spans="1:3">
      <c r="A19" s="4" t="s">
        <v>144</v>
      </c>
      <c r="C19" s="6" t="n">
        <v>4</v>
      </c>
    </row>
    <row r="20" spans="1:3">
      <c r="A20" s="4" t="s">
        <v>145</v>
      </c>
      <c r="B20" s="6" t="n">
        <v>815</v>
      </c>
      <c r="C20" s="6" t="n">
        <v>318</v>
      </c>
    </row>
    <row r="21" spans="1:3">
      <c r="A21" s="4" t="s">
        <v>146</v>
      </c>
      <c r="B21" s="6" t="n">
        <v>9107</v>
      </c>
      <c r="C21" s="6" t="n">
        <v>10118</v>
      </c>
    </row>
    <row r="22" spans="1:3">
      <c r="A22" s="4" t="s">
        <v>147</v>
      </c>
      <c r="B22" s="6" t="n">
        <v>-13277</v>
      </c>
      <c r="C22" s="6" t="n">
        <v>-4557</v>
      </c>
    </row>
    <row r="23" spans="1:3">
      <c r="A23" s="4" t="s">
        <v>148</v>
      </c>
      <c r="B23" s="6" t="n">
        <v>-821</v>
      </c>
    </row>
    <row r="24" spans="1:3">
      <c r="A24" s="4" t="s">
        <v>149</v>
      </c>
      <c r="B24" s="6" t="n">
        <v>-1092</v>
      </c>
      <c r="C24" s="6" t="n">
        <v>-2736</v>
      </c>
    </row>
    <row r="25" spans="1:3">
      <c r="A25" s="4" t="s">
        <v>150</v>
      </c>
      <c r="B25" s="6" t="n">
        <v>-169</v>
      </c>
      <c r="C25" s="6" t="n">
        <v>-185</v>
      </c>
    </row>
    <row r="26" spans="1:3">
      <c r="A26" s="4" t="s">
        <v>151</v>
      </c>
      <c r="B26" s="6" t="n">
        <v>-233</v>
      </c>
      <c r="C26" s="6" t="n">
        <v>-209</v>
      </c>
    </row>
    <row r="27" spans="1:3">
      <c r="A27" s="4" t="s">
        <v>152</v>
      </c>
      <c r="C27" s="6" t="n">
        <v>-9</v>
      </c>
    </row>
    <row r="28" spans="1:3">
      <c r="A28" s="4" t="s">
        <v>153</v>
      </c>
      <c r="B28" s="6" t="n">
        <v>-1130</v>
      </c>
      <c r="C28" s="6" t="n">
        <v>-605</v>
      </c>
    </row>
    <row r="29" spans="1:3">
      <c r="A29" s="4" t="s">
        <v>141</v>
      </c>
      <c r="C29" s="6" t="n">
        <v>-779</v>
      </c>
    </row>
    <row r="30" spans="1:3">
      <c r="A30" s="4" t="s">
        <v>154</v>
      </c>
      <c r="B30" s="6" t="n">
        <v>-6800</v>
      </c>
      <c r="C30" s="6" t="n">
        <v>1360</v>
      </c>
    </row>
    <row r="31" spans="1:3">
      <c r="A31" s="4" t="s">
        <v>155</v>
      </c>
      <c r="B31" s="6" t="n">
        <v>-7927</v>
      </c>
      <c r="C31" s="6" t="n">
        <v>1654</v>
      </c>
    </row>
    <row r="32" spans="1:3">
      <c r="A32" s="4" t="s">
        <v>156</v>
      </c>
      <c r="B32" s="6" t="n">
        <v>13605</v>
      </c>
      <c r="C32" s="6" t="n">
        <v>5394</v>
      </c>
    </row>
    <row r="33" spans="1:3">
      <c r="A33" s="4" t="s">
        <v>157</v>
      </c>
      <c r="B33" s="6" t="n">
        <v>49</v>
      </c>
      <c r="C33" s="6" t="n">
        <v>-104</v>
      </c>
    </row>
    <row r="34" spans="1:3">
      <c r="A34" s="4" t="s">
        <v>158</v>
      </c>
      <c r="B34" s="5" t="n">
        <v>5727</v>
      </c>
      <c r="C34" s="5" t="n">
        <v>69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59</v>
      </c>
      <c r="B1" s="2" t="s">
        <v>1</v>
      </c>
    </row>
    <row r="2" spans="1:4">
      <c r="B2" s="2" t="s">
        <v>2</v>
      </c>
      <c r="C2" s="2" t="s">
        <v>21</v>
      </c>
      <c r="D2" s="2" t="s">
        <v>160</v>
      </c>
    </row>
    <row r="3" spans="1:4">
      <c r="A3" s="3" t="s">
        <v>128</v>
      </c>
    </row>
    <row r="4" spans="1:4">
      <c r="A4" s="4" t="s">
        <v>161</v>
      </c>
      <c r="B4" s="5" t="n">
        <v>273</v>
      </c>
      <c r="C4" s="5" t="n">
        <v>0</v>
      </c>
    </row>
    <row r="5" spans="1:4">
      <c r="A5" s="4" t="s">
        <v>81</v>
      </c>
      <c r="B5" s="6" t="n">
        <v>5866</v>
      </c>
      <c r="D5" s="5" t="n">
        <v>13637</v>
      </c>
    </row>
    <row r="6" spans="1:4">
      <c r="A6" s="4" t="s">
        <v>162</v>
      </c>
      <c r="B6" s="5" t="n">
        <v>139</v>
      </c>
      <c r="D6" s="5" t="n">
        <v>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2:59:11Z</dcterms:created>
  <dcterms:modified xmlns:dcterms="http://purl.org/dc/terms/" xmlns:xsi="http://www.w3.org/2001/XMLSchema-instance" xsi:type="dcterms:W3CDTF">2019-11-13T12:59:11Z</dcterms:modified>
</cp:coreProperties>
</file>